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Project In Progress" sheetId="11" state="visible" r:id="rId11"/>
    <sheet xmlns:r="http://schemas.openxmlformats.org/officeDocument/2006/relationships" name="Related Party Transactions" sheetId="12" state="visible" r:id="rId12"/>
    <sheet xmlns:r="http://schemas.openxmlformats.org/officeDocument/2006/relationships" name="Accrued Expenses And Other Paya" sheetId="13" state="visible" r:id="rId13"/>
    <sheet xmlns:r="http://schemas.openxmlformats.org/officeDocument/2006/relationships" name="Short-Term Bank Loans" sheetId="14" state="visible" r:id="rId14"/>
    <sheet xmlns:r="http://schemas.openxmlformats.org/officeDocument/2006/relationships" name="Income Taxes" sheetId="15" state="visible" r:id="rId15"/>
    <sheet xmlns:r="http://schemas.openxmlformats.org/officeDocument/2006/relationships" name="Stock Subscription Receivable" sheetId="16" state="visible" r:id="rId16"/>
    <sheet xmlns:r="http://schemas.openxmlformats.org/officeDocument/2006/relationships" name="Commitment And Contingencies"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Other Current Assets (Tables)" sheetId="21" state="visible" r:id="rId21"/>
    <sheet xmlns:r="http://schemas.openxmlformats.org/officeDocument/2006/relationships" name="Related Party Transactions (Tab" sheetId="22" state="visible" r:id="rId22"/>
    <sheet xmlns:r="http://schemas.openxmlformats.org/officeDocument/2006/relationships" name="Accrued Expenses And Other Pa23" sheetId="23" state="visible" r:id="rId23"/>
    <sheet xmlns:r="http://schemas.openxmlformats.org/officeDocument/2006/relationships" name="Income Taxes (Tables)" sheetId="24" state="visible" r:id="rId24"/>
    <sheet xmlns:r="http://schemas.openxmlformats.org/officeDocument/2006/relationships" name="Summary Of Significant Accoun25" sheetId="25" state="visible" r:id="rId25"/>
    <sheet xmlns:r="http://schemas.openxmlformats.org/officeDocument/2006/relationships" name="Other Current Assets (Details)" sheetId="26" state="visible" r:id="rId26"/>
    <sheet xmlns:r="http://schemas.openxmlformats.org/officeDocument/2006/relationships" name="Related Party Transactions (Det" sheetId="27" state="visible" r:id="rId27"/>
    <sheet xmlns:r="http://schemas.openxmlformats.org/officeDocument/2006/relationships" name="Accrued Expenses And Other Pa28" sheetId="28" state="visible" r:id="rId28"/>
    <sheet xmlns:r="http://schemas.openxmlformats.org/officeDocument/2006/relationships" name="Income Taxes (Schedule of Recon" sheetId="29" state="visible" r:id="rId29"/>
    <sheet xmlns:r="http://schemas.openxmlformats.org/officeDocument/2006/relationships" name="Income Taxes (Schedule Of Defer" sheetId="30" state="visible" r:id="rId30"/>
    <sheet xmlns:r="http://schemas.openxmlformats.org/officeDocument/2006/relationships" name="Corporate Information (Narrativ" sheetId="31" state="visible" r:id="rId31"/>
    <sheet xmlns:r="http://schemas.openxmlformats.org/officeDocument/2006/relationships" name="Going Concern (Narrative) (Deta" sheetId="32" state="visible" r:id="rId32"/>
    <sheet xmlns:r="http://schemas.openxmlformats.org/officeDocument/2006/relationships" name="Summary Of Significant Accoun33" sheetId="33" state="visible" r:id="rId33"/>
    <sheet xmlns:r="http://schemas.openxmlformats.org/officeDocument/2006/relationships" name="Short-Term Bank Loans (Narrativ" sheetId="34" state="visible" r:id="rId34"/>
    <sheet xmlns:r="http://schemas.openxmlformats.org/officeDocument/2006/relationships" name="Income Taxes (Narrative) (Detai" sheetId="35" state="visible" r:id="rId35"/>
    <sheet xmlns:r="http://schemas.openxmlformats.org/officeDocument/2006/relationships" name="Stock Subscription Receivable (" sheetId="36" state="visible" r:id="rId36"/>
    <sheet xmlns:r="http://schemas.openxmlformats.org/officeDocument/2006/relationships" name="Commitment And Contingencies (N" sheetId="37" state="visible" r:id="rId37"/>
  </sheets>
  <definedNames/>
  <calcPr calcId="124519" fullCalcOnLoad="1"/>
</workbook>
</file>

<file path=xl/sharedStrings.xml><?xml version="1.0" encoding="utf-8"?>
<sst xmlns="http://schemas.openxmlformats.org/spreadsheetml/2006/main" uniqueCount="339">
  <si>
    <t>Document and Entity Information - USD ($)</t>
  </si>
  <si>
    <t>12 Months Ended</t>
  </si>
  <si>
    <t>Dec. 31, 2016</t>
  </si>
  <si>
    <t>Apr. 17, 2017</t>
  </si>
  <si>
    <t>Jun. 30, 2016</t>
  </si>
  <si>
    <t>Document And Entity Information</t>
  </si>
  <si>
    <t>Entity Registrant Name</t>
  </si>
  <si>
    <t>Dongxing International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 net of allowance of $29,265 and $25,467, respectively</t>
  </si>
  <si>
    <t>Inventories</t>
  </si>
  <si>
    <t>Lease payment receivable-current</t>
  </si>
  <si>
    <t>Prepaid rent</t>
  </si>
  <si>
    <t>Due from related-parties</t>
  </si>
  <si>
    <t xml:space="preserve"> </t>
  </si>
  <si>
    <t>Project in progress</t>
  </si>
  <si>
    <t>Other current assets</t>
  </si>
  <si>
    <t>Total Current Assets</t>
  </si>
  <si>
    <t>Other Assets</t>
  </si>
  <si>
    <t>Office equipment, net of accumulated depreciation of $7,587 and $8,028, respectively</t>
  </si>
  <si>
    <t>Lease payment receivable</t>
  </si>
  <si>
    <t>Total long-term assets</t>
  </si>
  <si>
    <t>Total Assets</t>
  </si>
  <si>
    <t>Current Liabilities</t>
  </si>
  <si>
    <t>Short-term bank loans</t>
  </si>
  <si>
    <t>Unearned revenue</t>
  </si>
  <si>
    <t>Due to related parties</t>
  </si>
  <si>
    <t>Advance from customers</t>
  </si>
  <si>
    <t>Accrued expenses and other payables</t>
  </si>
  <si>
    <t>Total Current Liabilities</t>
  </si>
  <si>
    <t>Total Liabilities</t>
  </si>
  <si>
    <t>Stockholders' Equity (Deficiency)</t>
  </si>
  <si>
    <t>Preferred stock, $0.0001 par value, 5,000,000 shares authorized, none issued and outstanding</t>
  </si>
  <si>
    <t>Common stock, $0.0001 par value, 250,000,000 shares authorized, 30,000,000 shares issued and outstanding as of December 31, 2016 and 2015</t>
  </si>
  <si>
    <t>Additional paid-in capital</t>
  </si>
  <si>
    <t>Stock subscription receivable</t>
  </si>
  <si>
    <t>Accumulated deficit</t>
  </si>
  <si>
    <t>Accumulated other comprehensive loss</t>
  </si>
  <si>
    <t>Total stockholders' equity (deficiency) of Dongxing International Inc.</t>
  </si>
  <si>
    <t>Non-controlling interest</t>
  </si>
  <si>
    <t>Total equity (deficiency)</t>
  </si>
  <si>
    <t>Total liabilities and stockholders' equity (deficiency)</t>
  </si>
  <si>
    <t>Consolidated Balance Sheets (Parenthetical) -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Allowance for doubtful accounts receivable</t>
  </si>
  <si>
    <t>Net of accumulated depreciation</t>
  </si>
  <si>
    <t>Consolidated Statements Of Comprehensive Loss - USD ($)</t>
  </si>
  <si>
    <t>Income Statement [Abstract]</t>
  </si>
  <si>
    <t>Revenue</t>
  </si>
  <si>
    <t>Cost of revenue</t>
  </si>
  <si>
    <t>Gross profit</t>
  </si>
  <si>
    <t>Operating expenses</t>
  </si>
  <si>
    <t>Selling, general and administrative expense</t>
  </si>
  <si>
    <t>Asset impairment</t>
  </si>
  <si>
    <t>Total operating expenses</t>
  </si>
  <si>
    <t>Loss from operations</t>
  </si>
  <si>
    <t>Other income (expense):</t>
  </si>
  <si>
    <t>Interest income (expense), net</t>
  </si>
  <si>
    <t>Other income</t>
  </si>
  <si>
    <t>Total other income (expense)</t>
  </si>
  <si>
    <t>Loss before income taxes</t>
  </si>
  <si>
    <t>Income tax provision</t>
  </si>
  <si>
    <t>Net loss</t>
  </si>
  <si>
    <t>Less: Loss from non-controlling interest</t>
  </si>
  <si>
    <t>Net loss attributable to Dongxing International Inc.</t>
  </si>
  <si>
    <t>Other comprehensive income (loss)</t>
  </si>
  <si>
    <t>Foreign currency translation adjustment</t>
  </si>
  <si>
    <t>Comprehensive loss</t>
  </si>
  <si>
    <t>Less: Comprehensive loss attributable to non-controlling interest</t>
  </si>
  <si>
    <t>Comprehensive loss attributable to Dongxing International Inc.</t>
  </si>
  <si>
    <t>Loss per share - Basic and Diluted</t>
  </si>
  <si>
    <t>Weighted average shares outstanding - Basic and Diluted</t>
  </si>
  <si>
    <t>Consolidated Statements Of Stockholders' Equity (Deficiency) - USD ($)</t>
  </si>
  <si>
    <t>Preferred Stock [Member]</t>
  </si>
  <si>
    <t>Common Stock [Member]</t>
  </si>
  <si>
    <t>Additional Paid-in Capital [Member]</t>
  </si>
  <si>
    <t>Stock Subscription Receivable [Member]</t>
  </si>
  <si>
    <t>Accumulated Deficit [Member]</t>
  </si>
  <si>
    <t>Accumulated Other Comprehensive Income (loss) [Member]</t>
  </si>
  <si>
    <t>Non-Controlling Interest [Member]</t>
  </si>
  <si>
    <t>Total</t>
  </si>
  <si>
    <t>Balance preferred stock, shares at Dec. 31, 2014</t>
  </si>
  <si>
    <t>Balance common stock, shares at Dec. 31, 2014</t>
  </si>
  <si>
    <t>Balance, value at Dec. 31, 2014</t>
  </si>
  <si>
    <t>Capital Contribution</t>
  </si>
  <si>
    <t>Balance preferred stock , shares at Dec. 31, 2015</t>
  </si>
  <si>
    <t>Balance common stock, shares at Dec. 31, 2015</t>
  </si>
  <si>
    <t>Balance, value at Dec. 31, 2015</t>
  </si>
  <si>
    <t>Balance preferred stock , shares at Dec. 31, 2016</t>
  </si>
  <si>
    <t>Balance common stock, shares at Dec. 31, 2016</t>
  </si>
  <si>
    <t>Balance, value at Dec. 31, 2016</t>
  </si>
  <si>
    <t>Consolidated Statements Of Cash Flows - USD ($)</t>
  </si>
  <si>
    <t>CASH FLOW FROM OPERATING ACTIVITIES</t>
  </si>
  <si>
    <t>Adjustment to reconcile net loss to net cash used in operating activities:</t>
  </si>
  <si>
    <t>Depreciation and amortization</t>
  </si>
  <si>
    <t>Bad debt provision</t>
  </si>
  <si>
    <t>Change in operating assets and liabilities:</t>
  </si>
  <si>
    <t>Accounts receivable</t>
  </si>
  <si>
    <t>Inventory</t>
  </si>
  <si>
    <t>Net cash used in operating activities</t>
  </si>
  <si>
    <t>CASH FLOW FROM INVESTING ACTIVITIES</t>
  </si>
  <si>
    <t>Purchase of office equipment</t>
  </si>
  <si>
    <t>Net cash used in investing activities</t>
  </si>
  <si>
    <t>CASH FLOW FROM FINANCING ACTIVITIES</t>
  </si>
  <si>
    <t>Capital contribution</t>
  </si>
  <si>
    <t>Proceeds from (repayment of) short-term bank loans</t>
  </si>
  <si>
    <t>Proceeds from (repayment of) related party loan</t>
  </si>
  <si>
    <t>Net cash provided by financing activities</t>
  </si>
  <si>
    <t>Effect of exchange rate changes on cash</t>
  </si>
  <si>
    <t>INCREASE (DECREASE) IN CASH</t>
  </si>
  <si>
    <t>Cash - beginning of year</t>
  </si>
  <si>
    <t>Cash - ending of year</t>
  </si>
  <si>
    <t>Supplement disclosure information</t>
  </si>
  <si>
    <t>Cash paid for interest</t>
  </si>
  <si>
    <t>Cash paid for income taxes</t>
  </si>
  <si>
    <t>Corporate Information</t>
  </si>
  <si>
    <t>Organization, Consolidation and Presentation of Financial Statements [Abstract]</t>
  </si>
  <si>
    <t>NOTE 1 CORPORATE INFORMATION Dongxing International Inc. (the “Company” or “Dongxing”)
was incorporated in June 2010 in accordance with the laws of the State of Delaware under the name Apex 1, Inc. On November 19,
2015 the Company's corporate name was changed to “Dongxing International Inc.” On September 30, 2016, Dongxing International Inc. (the “Company”
or “Dongxing”) entered into and closed a share exchange agreement with Central Dynamic Holdings Limited (“Central
Dynamic”) and its shareholders. Pursuant to the terms of the exchange agreement, the shareholders, who together owned 100%
of the ownership rights in Central Dynamic, agreed to transfer all of the issued and outstanding shares of common stock into the
Company in exchange for the issuance of an aggregate of 25,000,000 shares of the Company’s common stock, par value $0.0001
per share. As a result of the share exchange, the Central Dynamic shareholders
become the majority shareholders and have control of the Company. The acquisition of Central Dynamic was accounted for as a reverse
merger effected by a share exchange agreement. Dongxing is considered the legal acquirer and Central Dynamic and its subsidiaries
is considered the accounting acquirer. Accordingly, the historical financial statements presented are those of Central Dynamic
and its subsidiaries. Central Dynamic Holdings Limited is incorporated under the
laws of the British Virgin Islands. Dongxing Holdings Limited (“Dongxing BVI”), which is a wholly owned
subsidiary of Central Dynamic, is also incorporated under the laws of the British Virgin Islands. Dongxing Holdings Limited
(“Dongxing HK”), a wholly owned subsidiary of Dongxing BVI, is incorporated under the laws of Hong Kong. Harbin
Donghui Technology Co., Ltd. (“Harbin Donghui”), a wholly-owned subsidiary of Dongxing HK, is incorporated under
the laws of the People's Republic of China ("PRC"). Harbin Dongxing Energy Saving Technical Service Co., Ltd.
(“Harbin Dongxing”), a limited liability company incorporated under the laws of the PRC, is effectively and
substantially controlled by Harbin Donghui through a series of agreements known as variable interest agreements (the
“VIE agreements”) dated March 30, 2016 pursuant to which Harbin Dongxing became Harbin Donghui’s
contractually controlled affiliate. The VIE Agreements provide that Harbin Donghui will receive 95% of the net profit or loss
derived from the operations of Harbin Dongxing and its subsidiaries. Central Dynamic and its wholly owned subsidiaries,
Dongxing BVI, Dongxing HK and Harbin Donghui, are holding companies with no business operation. Harbin Dongxing provides Energy Diagnosis, Project Design, Project
Auditing, Equipment Procurement Services, Construction Engineering, Personnel Training, and Technology Consulting to customers.
Harbin Dongxing Online Technology Co., Ltd (“Dongxing Online”), which is 100% owned by Harbin Dongxing, engages in
Software Development, Website Production, Systems Integration, Web Merchandise Sales, and Import and Export of Goods. Until November
4, 2016, Harbin Dongrong Business Management Consulting Co., Ltd (“Harbin Dongrong”), which is 100% owed by Harbin
Dongxing, engaged in lighting design and construction for urban roads and landscapes. Since that date, the scope of Harbin Dongrong's
business has entailed business consulting, marketing planning, and advertising.</t>
  </si>
  <si>
    <t>Going Concern</t>
  </si>
  <si>
    <t>NOTE 2 GOING CONCERN The accompanying consolidated financial statements have
been prepared assuming that the Company will continue as a going concern. The Company had a working capital deficit of
$188,175, accumulated deficit of $725,165 and the Company’s stockholders’ deficiency of $145,211 as of December
31, 2016, and has not generated cash or income from its operation since inception. These factors, among others, raise
substantial doubt about the Company’s ability to continue as a going concern. The consolidated financial statements do
not include any adjustments that might result from the outcome of this uncertainty. The Company plans to rely on the proceeds from loans from both unrelated
and related parties to provide the resources necessary to fund the development of our business plan and operations. The Company
also plans to raise funds from domestic and foreign banks and/or financial institutions to increase working capital in order to
meet capital demands. However, no assurance can be given that the Company will be successful in raising additional capital.</t>
  </si>
  <si>
    <t>Summary Of Significant Accounting Policies</t>
  </si>
  <si>
    <t>Accounting Policies [Abstract]</t>
  </si>
  <si>
    <t>Summary of Significant Accounting Policies</t>
  </si>
  <si>
    <t>NOTE 3 SUMMARY OF SIGNIFICANT ACCOUNTING POLICIES Basis of Preparation and Consolidation These consolidated financial statements have been prepared in conformity
with accounting principles generally accepted in the United States of America, or US GAAP. The consolidated financial statements include the accounts of the
Company and its wholly owned subsidiaries and entities controlled through the VIE agreements. All significant inter-company accounts
and transactions have been eliminated in consolidation.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Impairment of Long-Lived Assets In accordance with the Financial Accounting Standards Board (“FASB”)
Accounting Standards Codification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 Fair Value of Financial Instruments ASC Topic 820, Fair Value Measurement and Disclosure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re are no financial instruments measured at fair value on a recurring
basis. Cash Cash included cash on hand and dem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 Accounts receivable, net of allowance Accounts receivable is stated at cost, net of an allowance for doubtful
accounts. The Company maintains allowances for doubtful accounts for estimated losses, if an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Based on the review, the Company recorded bad debt expense of $17,307 and $16,040 for the years ended
December 31, 2016 and 2015, respectively. Inventories Inventories consist of raw materials and energy saving lights, which
are valued at the lower of cost or market. We determine cost on the basis of the weighted average method. The Company periodically
reviews inventories for obsolescence and any inventories identified as obsolete are reserved or written off. During the years ended
December 31, 2016 and 2015, no inventory markdown was recorded. Property and equipment Property and equipment, consisting of office equipment, is stated
at cost less accumulated depreciation and accumulated impairment losses, if any. Gains or losses on disposals are reflected as
gain or loss in the year of disposal. The cost of improvements that extend the life of buildings, machiner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generally 3 years for office equipment. Depreciation expense
for the years ended December 31, 2016 and 2015 were $76 and $122 respectively. Revenue Recognition The Company recognizes revenue in accordance with ASC 605, Revenue
Recognition Revenue from LED lights installation projects is recognized per
ASC 605-35 Construction-Type and Production-Type Contracts Revenue from LED lights installation projects with profit sharing
terms is recognized per ASC 840-30 Capital Leases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Comprehensive Income Comprehensive income is defined to include all changes in equity
except those resulting from investments by shareholders and distributions to sharehold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Foreign currency translation The Company and its subsidiaries maintain their books and records
in their functional currency, RMB. The consolidated financial statements of the Company are translated from Renminbi (“RMB”)
into United States dollars (U.S. Dollars or “US$” or “$”). Accordingly, assets and liabilities of the Company
and its subsidiaries are translated from RMB to U.S. Dollars using the applicable exchange rates prevailing at the balance sheet
date. Items on the statement of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 The exchange rates used to translate amounts
in RMB into U.S. Dollars for the purposes of preparing the consolidated financial statements are based on the rates as published
on the website of People’s Bank of China and are as follows:
December 31, December 31,
2016 2015
Balance sheet items, except for equity accounts US$1=RMB6.94 US$1=RMB6.49
Items in the statements of comprehensive income and cash flows US$1=RMB6.64 US$1=RMB6.23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 Recent Accounting Pronouncements In July 2015, the FASB issued ASU 2015-11, Inventory (Topic 330):
Simplifying the Measurement of Inventory. This guidance requires an entity to measure inventory at the lower of cost and net realizable
value, rather than at the lower of cost or market. The guidance is effective for interim and annual periods beginning after December
15, 2016, and is to be applied prospectively. Early adoption is permitted. The adoption of this guidance is not expected to have
a significant impact on the Company's financial statements. In January 2016, the FASB issued ASU 2016-01, Financial Instruments
- Overall (Subtopic 825-10): Recognition and Measurement of Financial Assets and Financial Liabilities.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and requiring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guidance is effective for public companies for fiscal years beginning after December 15, 2017.
Early adoption of the own credit provision is permitted. The Company is currently evaluating the impact that the adoption of this
guidance will have on its consolidated financial stat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 In September 2016, the FASB issued ASU 2016-15, Statement of Cash
Flows (Topic 230): Classification of Certain Cash Receipts and Cash Payments. This guidance clarifies the presentation requirements
of eight specific issues within the statement of cash flows. The new guidance is effective for fiscal years beginning after December
15, 2017, and interim periods within those fiscal years. Early adoption is permitted. The adoption of this guidance is not expected
to have a significant impact on the Company's financial statements, as the Company's treatment of the relevant affected items within
its consolidated statement of cash flows is consistent with the requirements of this guidance.</t>
  </si>
  <si>
    <t>Other Current Assets</t>
  </si>
  <si>
    <t xml:space="preserve">NOTE
4 OTHER CURRENT ASSETS Other current assets consist of the following:
December 31, December 31,
Rent receivable $ — $ 18,480
Bid deposit 17,299 —
Employee advance 1,062 1,047
Other 1,218 444
　 $ 19,579 $ 19,971 </t>
  </si>
  <si>
    <t>Project In Progress</t>
  </si>
  <si>
    <t>Notes to Financial Statements</t>
  </si>
  <si>
    <t>Project in Progress</t>
  </si>
  <si>
    <t>NOTE 5 PROJECT IN PROGRESS Projects in progress represents costs accumulated on
two projects at various stages of completion. The Company started the two projects in 2013 and could not complete the
projects since the projects sites were not ready for the installation of energy saving lights. The Company could not estimate
the time when the projects could be completed. The Company performed the impairment test based on the available information
and recorded impairment loss of nil and $26,927 on project in progress for the years ended December 31, 2016 and 2015,
respectively.</t>
  </si>
  <si>
    <t>Related Party Transactions</t>
  </si>
  <si>
    <t>Related Party Transactions [Abstract]</t>
  </si>
  <si>
    <t>NOTE 6 RELATED PARTY
TRANSACTIONS Due to (from) related parties are non-interest bearing and due on
demand. The balance of due to (from) related parties consists of the following:
Notes December 31, December 31,
Shareholders
Cheng,Zhao (1 ) $ 75,711 $ (13,981 )
Su,DianLi (2 ) 450
75,711 (13,531 )
Officers
Zhang,Deling — 955
— 955
Other related parties
Harbin Dongke Optronics Science and Technology Co., Ltd. ("Dongke") (3 ) 123,762 122,348
123,762 122,348
Total Due to related parties $ 199,473 $ 123,753
Total Due from related parties $ — $ (13,981 )
(1) Mr. Cheng Zhao is the Company CEO and a stockholder. The balances due to Mr. Cheng were $75,711
and due from were $13,981 as of December 31, 2016 and 2015, respectively.
(2) Mr. Su Dianli owns 2.5% of Harbin Dongxing.
(3) Dongke is a company established in China and Mr. Cheng Zhao, stockholder and Chief Executive
Officer of the Company, was the president of Dongke until 2015.</t>
  </si>
  <si>
    <t>Accrued Expenses And Other Payables</t>
  </si>
  <si>
    <t>Payables and Accruals [Abstract]</t>
  </si>
  <si>
    <t>Accrued Expenses and Other Payables</t>
  </si>
  <si>
    <t xml:space="preserve">NOTE 7 ACCRUED EXPENSES AND OTHER PAYABLES Accrued expenses and other payables consisted of the following:
December 31, December 31,
Accrued expenses $ 34,734 $ 23,363
Salary payable — 3,833
Tax payable 1,704 2,386
Deposit payable 23,064 —
　 $ 59,502 $ 29,582 </t>
  </si>
  <si>
    <t>Short-Term Bank Loans</t>
  </si>
  <si>
    <t>Short-term Bank Loans</t>
  </si>
  <si>
    <t>NOTE 8 SHORT-TERM BANK LOANS Short-term bank loan consists of loan payable to Bank of Inner Mongolia,
Harbin Nanji branch, which was due on April 20, 2016, bearing interest at 6.955% per annum and collateralized by the certificate
of cash deposit of Ding Xue, who is the wife of the Company’s CEO, Mr. Cheng. The loan was repaid in April 2016.</t>
  </si>
  <si>
    <t>Income Taxes</t>
  </si>
  <si>
    <t>Equity [Abstract]</t>
  </si>
  <si>
    <t>NOTE 9 INCOME TAXES The Company was incorporated in the United States and has operations
in four tax jurisdictions - the United States, the Hong Kong Special Administrative Region, “HK SAR”, mainland China,
and the BVI. The Company’s BVI operations are not subject to any taxes
according to BVI tax law. The Company’s HK SAR subsidiary is subject to a 16.5% profit tax based on its taxable net profit.
The Company’s U.S. operations are subject to income tax according to U.S. tax law. The Company’s three operating subsidiaries, Harbin Dongxing,
Dongxing Online and Harbin Dongrong, are generally subject to PRC enterprise income tax (“EIT”). These three companies
are subject to an EIT rate of 25% under China’s Unified Enterprise Income Tax Law (“New Tax Law”). A reconciliation of the provision for income taxes determined at
the local income tax rate to the Company’s effective income tax rate is as follows: Years ended December 31,
2016 2015
Pre-tax loss $ (222,498 ) $ (200,155 )
U.S. federal corporate income tax rate 35 % 35 %
Expected U.S. income tax credit (77,874 ) (70,054 )
Tax rate difference between U.S. and foreign operations 22,524 20,016
Change of valuation allowance 55,350 50,038
Effective tax expense $ — $ —
The Company had deferred tax assets as follows:
December 31, December 31,
2016 2015
Net operating losses carried forward $ 183,324 $ 135,162
Less: Valuation allowance (183,324 ) (135,162 )
Net deferred tax assets $ — $ — As of December 31, 2016, the Company has approximately $734,000
net operating loss carryforwards available in China to reduce future taxable income. The net operating loss of Chinese subsidiaries
could be carried forward for a period of not more than five years from the year of the initial loss pursuant to relevant PRC tax
laws and regulations.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for the years ended December 31, 2016 and 2015. As of December 31, 2016 and 2015,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wo years ended December 31, 2016 and 2015, and no provision
for interest and penalties is deemed necessary as of December 31, 2016 and 2015.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 in the case of tax evasion.</t>
  </si>
  <si>
    <t>Stock Subscription Receivable</t>
  </si>
  <si>
    <t>NOTE 10 STOCK SUBSCRIPTION RECEIVABLE During the period from May 8, 2012 to November 30,
2015, Mr. Cheng Zhao purchased 6,000,000 ordinary shares from Central Dynamic for a commitment to pay $60,000. During the
period from May 8, 2012 to November 30, 2015, 19 shareholders of Central Dynamic acquired their 19,000,000 ordinary shares by
committing to pay a total of $190,000 to Central Dynamic. None of payments was received by the Company as of December 31,
2016. The unpaid balance was recorded as stock subscription receivable on the consolidated statements of stockholders’
equity (deficiency).</t>
  </si>
  <si>
    <t>Commitment And Contingencies</t>
  </si>
  <si>
    <t>Commitments and Contingencies Disclosure [Abstract]</t>
  </si>
  <si>
    <t>Commitment and Contingencies</t>
  </si>
  <si>
    <t>NOTE 11 COMMITMENT AND CONTINGENCIES Lease commitments The Company has entered into office lease agreements with independent
parties which expire on April 2018. The Company’s lease payments are paid annually in advance. The payments due in 2017 aggregate
approximately $53,000. The Company subleased part of the office space to a third party
with annual rent of approximately $19,000. The sublease expires on April 17, 2018. The rental income from sublease was recorded
as net of rental expense. Uncollected rent was recorded as rent receivable on balance sheet. The rental income to be received in
2017 under noncancelable sublease aggregate approximately $24,000. The net rental expense was approximately $32,000 and $31,000 for
the years ended December 31, 2016 and 2015, respectively.</t>
  </si>
  <si>
    <t>Subsequent Event</t>
  </si>
  <si>
    <t>Subsequent Events [Abstract]</t>
  </si>
  <si>
    <t>NOTE 12 SUBSEQUENT EVENT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Policies)</t>
  </si>
  <si>
    <t>Basis of Preparation and Consolidation</t>
  </si>
  <si>
    <t>Basis of Preparation and Consolidation These consolidated financial statements have been prepared in conformity
with accounting principles generally accepted in the United States of America, or US GAAP. The consolidated financial statements include the accounts of the
Company and its wholly owned subsidiaries and entities controlled through the VIE agreements. All significant inter-company accounts
and transactions have been eliminated in consolidation.</t>
  </si>
  <si>
    <t>Use of Estimates</t>
  </si>
  <si>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Impairment of Long-Lived Assets</t>
  </si>
  <si>
    <t>Impairment of Long-Lived Assets In accordance with the Financial Accounting Standards Board (“FASB”)
Accounting Standards Codification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t>
  </si>
  <si>
    <t>Fair Value of Financial Instruments</t>
  </si>
  <si>
    <t>Fair Value of Financial Instruments ASC Topic 820, Fair Value Measurement and Disclosure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re are no financial instruments measured at fair value on a recurring
basis.</t>
  </si>
  <si>
    <t>Cash</t>
  </si>
  <si>
    <t>Cash Cash included cash on hand and dem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t>
  </si>
  <si>
    <t>Accounts Receivable, Net of Allowance</t>
  </si>
  <si>
    <t>Accounts receivable, net of allowance Accounts receivable is stated at cost, net of an allowance for doubtful
accounts. The Company maintains allowances for doubtful accounts for estimated losses, if an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Based on the review, the Company recorded bad debt expense of $17,307 and $16,040 for the years ended
December 31, 2016 and 2015, respectively.</t>
  </si>
  <si>
    <t>Inventories Inventories consist of raw materials and energy saving lights, which
are valued at the lower of cost or market. We determine cost on the basis of the weighted average method. The Company periodically
reviews inventories for obsolescence and any inventories identified as obsolete are reserved or written off. During the years ended
December 31, 2016 and 2015, no inventory markdown was recorded.</t>
  </si>
  <si>
    <t>Property and Equipment</t>
  </si>
  <si>
    <t>Property and equipment Property and equipment, consisting of office equipment, is stated
at cost less accumulated depreciation and accumulated impairment losses, if any. Gains or losses on disposals are reflected as
gain or loss in the year of disposal. The cost of improvements that extend the life of buildings, machiner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generally 3 years for office equipment. Depreciation expense
for the years ended December 31, 2016 and 2015 were $76 and $122 respectively.</t>
  </si>
  <si>
    <t>Revenue Recognition</t>
  </si>
  <si>
    <t>Revenue Recognition The Company recognizes revenue in accordance with ASC 605, Revenue
Recognition Revenue from LED lights installation projects is recognized per
ASC 605-35 Construction-Type and Production-Type Contracts Revenue from LED lights installation projects with profit sharing
terms is recognized per ASC 840-30 Capital Leases</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Comprehensive Income</t>
  </si>
  <si>
    <t>Comprehensive Income Comprehensive income is defined to include all changes in equity
except those resulting from investments by shareholders and distributions to sharehold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Foreign Currency Translation</t>
  </si>
  <si>
    <t>Foreign currency translation The Company and its subsidiaries maintain their books and records
in their functional currency, RMB. The consolidated financial statements of the Company are translated from Renminbi (“RMB”)
into United States dollars (U.S. Dollars or “US$” or “$”). Accordingly, assets and liabilities of the Company
and its subsidiaries are translated from RMB to U.S. Dollars using the applicable exchange rates prevailing at the balance sheet
date. Items on the statement of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 The exchange rates used to translate amounts
in RMB into U.S. Dollars for the purposes of preparing the consolidated financial statements are based on the rates as published
on the website of People’s Bank of China and are as follows:
December 31, December 31,
2016 2015
Balance sheet items, except for equity accounts US$1=RMB6.94 US$1=RMB6.49
Items in the statements of comprehensive income and cash flows US$1=RMB6.64 US$1=RMB6.23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t>
  </si>
  <si>
    <t>Recent Accounting Pronouncements</t>
  </si>
  <si>
    <t>Recent Accounting Pronouncements In July 2015, the FASB issued ASU 2015-11, Inventory (Topic 330):
Simplifying the Measurement of Inventory. This guidance requires an entity to measure inventory at the lower of cost and net realizable
value, rather than at the lower of cost or market. The guidance is effective for interim and annual periods beginning after December
15, 2016, and is to be applied prospectively. Early adoption is permitted. The adoption of this guidance is not expected to have
a significant impact on the Company's financial statements. In January 2016, the FASB issued ASU 2016-01, Financial Instruments
- Overall (Subtopic 825-10): Recognition and Measurement of Financial Assets and Financial Liabilities.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and requiring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guidance is effective for public companies for fiscal years beginning after December 15, 2017.
Early adoption of the own credit provision is permitted. The Company is currently evaluating the impact that the adoption of this
guidance will have on its consolidated financial stat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 In September 2016, the FASB issued ASU 2016-15, Statement of Cash
Flows (Topic 230): Classification of Certain Cash Receipts and Cash Payments. This guidance clarifies the presentation requirements
of eight specific issues within the statement of cash flows. The new guidance is effective for fiscal years beginning after December
15, 2017, and interim periods within those fiscal years. Early adoption is permitted. The adoption of this guidance is not expected
to have a significant impact on the Company's financial statements, as the Company's treatment of the relevant affected items within
its consolidated statement of cash flows is consistent with the requirements of this guidance.</t>
  </si>
  <si>
    <t>Summary Of Significant Accounting Policies (Tables)</t>
  </si>
  <si>
    <t>Summary Of Significant Accounting Policies Tables</t>
  </si>
  <si>
    <t>Schedule of Exchange Rates of Foreign Currency</t>
  </si>
  <si>
    <t xml:space="preserve">The exchange rates used to translate amounts
in RMB into U.S. Dollars for the purposes of preparing the consolidated financial statements are based on the rates as published
on the website of People’s Bank of China and are as follows:
December 31, December 31,
2016 2015
Balance sheet items, except for equity accounts US$1=RMB6.94 US$1=RMB6.49
Items in the statements of comprehensive income and cash flows US$1=RMB6.64 US$1=RMB6.23 </t>
  </si>
  <si>
    <t>Other Current Assets (Tables)</t>
  </si>
  <si>
    <t>Other Current Assets Tables</t>
  </si>
  <si>
    <t>Schedule of Other Current Assets</t>
  </si>
  <si>
    <t xml:space="preserve">Other current assets consist of the following:
December 31, December 31,
Rent receivable $ — $ 18,480
Bid deposit 17,299 —
Employee advance 1,062 1,047
Other 1,218 444
　 $ 19,579 $ 19,971 </t>
  </si>
  <si>
    <t>Related Party Transactions (Tables)</t>
  </si>
  <si>
    <t>Related Party Transactions Tables</t>
  </si>
  <si>
    <t>Schedule of Balances Due to (from) Related Parties</t>
  </si>
  <si>
    <t>The balance of due to (from) related parties consists of the following:
Notes December 31, December 31,
Shareholders
Cheng,Zhao (1 ) $ 75,711 $ (13,981 )
Su,DianLi (2 ) 450
75,711 (13,531 )
Officers
Zhang,Deling — 955
— 955
Other related parties
Harbin Dongke Optronics Science and Technology Co., Ltd. ("Dongke") (3 ) 123,762 122,348
123,762 122,348
Total Due to related parties $ 199,473 $ 123,753
Total Due from related parties $ — $ (13,981 )
(1) Mr. Cheng Zhao is the Company CEO and a stockholder. The balances due to Mr. Cheng were $75,711
and due from were $13,981 as of December 31, 2016 and 2015, respectively.
(2) Mr. Su Dianli owns 2.5% of Harbin Dongxing.
(3) Dongke is a company established in China and Mr. Cheng Zhao, stockholder and Chief Executive
Officer of the Company, was the president of Dongke until 2015.</t>
  </si>
  <si>
    <t>Accrued Expenses And Other Payables (Tables)</t>
  </si>
  <si>
    <t>Accrued Expenses And Other Payables Tables</t>
  </si>
  <si>
    <t>Schedule of Accrued Expenses and Other Payables</t>
  </si>
  <si>
    <t xml:space="preserve">Accrued expenses and other payables consisted of the following:
December 31, December 31,
Accrued expenses $ 34,734 $ 23,363
Salary payable — 3,833
Tax payable 1,704 2,386
Deposit payable 23,064 —
　 $ 59,502 $ 29,582 </t>
  </si>
  <si>
    <t>Income Taxes (Tables)</t>
  </si>
  <si>
    <t>Income Taxes Tables</t>
  </si>
  <si>
    <t>Schedule of Reconcilation of Provision for Income Taxes</t>
  </si>
  <si>
    <t xml:space="preserve">A reconciliation of the provision for income taxes determined at
the local income tax rate to the Company’s effective income tax rate is as follows: Years ended December 31,
2016 2015
Pre-tax loss $ (222,498 ) $ (200,155 )
U.S. federal corporate income tax rate 35 % 35 %
Expected U.S. income tax credit (77,874 ) (70,054 )
Tax rate difference between U.S. and foreign operations 22,524 20,016
Change of valuation allowance 55,350 50,038
Effective tax expense $ — $ — </t>
  </si>
  <si>
    <t>Schedule of Deferred Tax Assets</t>
  </si>
  <si>
    <t xml:space="preserve"> The Company had deferred tax assets as follows:
December 31, December 31,
2016 2015
Net operating losses carried forward $ 183,324 $ 135,162
Less: Valuation allowance (183,324 ) (135,162 )
Net deferred tax assets $ — $ — </t>
  </si>
  <si>
    <t>Summary Of Significant Accounting Policies (Details)</t>
  </si>
  <si>
    <t>Items In The Statements Of Comprehensive Income And Cash Flows [Member]</t>
  </si>
  <si>
    <t>Foreign Currency Exchange Rate Translation</t>
  </si>
  <si>
    <t>RMB [Member] | Items In The Statements Of Comprehensive Income And Cash Flows [Member]</t>
  </si>
  <si>
    <t>Balance Sheet Items, Except For Equity Accounts [Member]</t>
  </si>
  <si>
    <t>Balance Sheet Items, Except For Equity Accounts [Member] | RMB [Member]</t>
  </si>
  <si>
    <t>Other Current Assets (Details) - USD ($)</t>
  </si>
  <si>
    <t>Other Current Assets Details</t>
  </si>
  <si>
    <t>Rent receivable</t>
  </si>
  <si>
    <t>Bid deposit</t>
  </si>
  <si>
    <t>Employee advance</t>
  </si>
  <si>
    <t>Other</t>
  </si>
  <si>
    <t>Related Party Transactions (Details) - USD ($)</t>
  </si>
  <si>
    <t>Related Party Transaction [Line Items]</t>
  </si>
  <si>
    <t>Due to Shareholders</t>
  </si>
  <si>
    <t>Due to Officers</t>
  </si>
  <si>
    <t>Due to Other Related Parties</t>
  </si>
  <si>
    <t>Total Due to related parties</t>
  </si>
  <si>
    <t>Total Due from related parties</t>
  </si>
  <si>
    <t>Shareholders - Cheng, Zhao [Member]</t>
  </si>
  <si>
    <t>[1]</t>
  </si>
  <si>
    <t>Shareholders - Su, DianLi [Member]</t>
  </si>
  <si>
    <t>[2]</t>
  </si>
  <si>
    <t>Officers - Zhang, Deling [Member]</t>
  </si>
  <si>
    <t>Other Related Parties - Harbin Dongke Optronics Science And Technology Co., Ltd. ("Dongke") [Member]</t>
  </si>
  <si>
    <t>[3]</t>
  </si>
  <si>
    <t>Mr. Cheng Zhao is the Company CEO and a stockholder. The balances due to Mr. Cheng were $75,711 and due from were $13,981 as of December 31, 2016 and 2015, respectively.</t>
  </si>
  <si>
    <t>Mr. Su Dianli owns 2.5% of Harbin Dongxing.</t>
  </si>
  <si>
    <t>Dongke is a company established in China and Mr. Cheng Zhao, stockholder and Chief Executive Officer of the Company, was the president of Dongke until 2015.</t>
  </si>
  <si>
    <t>Accrued Expenses And Other Payables (Details) - USD ($)</t>
  </si>
  <si>
    <t>Accrued Expenses And Other Payables Details</t>
  </si>
  <si>
    <t>Accrued expenses</t>
  </si>
  <si>
    <t>Salary payable</t>
  </si>
  <si>
    <t>Tax payable</t>
  </si>
  <si>
    <t>Deposit payable</t>
  </si>
  <si>
    <t>Total Accrued expenses and other payables</t>
  </si>
  <si>
    <t>Income Taxes (Schedule of Reconcilation of Provision for Income Taxes) (Details) - USD ($)</t>
  </si>
  <si>
    <t>Income Taxes Schedule Of Reconcilation Of Provision For Income Taxes Details</t>
  </si>
  <si>
    <t>Pre-tax loss</t>
  </si>
  <si>
    <t>U.S. federal corporate income tax rate</t>
  </si>
  <si>
    <t>35.00%</t>
  </si>
  <si>
    <t>Expected U.S. income tax credit</t>
  </si>
  <si>
    <t>Tax rate difference between U.S. and foreign operations</t>
  </si>
  <si>
    <t>Change of valuation allowance</t>
  </si>
  <si>
    <t>Effective tax expense</t>
  </si>
  <si>
    <t>Income Taxes (Schedule Of Deferred Tax Assets) (Details) - USD ($)</t>
  </si>
  <si>
    <t>Income Taxes Schedule Of Deferred Tax Assets Details</t>
  </si>
  <si>
    <t>Net operating losses carried forward</t>
  </si>
  <si>
    <t>Less: Valuation allowance</t>
  </si>
  <si>
    <t>Net deferred tax assets</t>
  </si>
  <si>
    <t>Corporate Information (Narrative) (Details)</t>
  </si>
  <si>
    <t>Sep. 30, 2016</t>
  </si>
  <si>
    <t>Harbin Donghui percentage of share received from Harbin Dongxing and its subsidiaries</t>
  </si>
  <si>
    <t>95.00%</t>
  </si>
  <si>
    <t>Dongxing Online percentage own by Harbin Dongxing</t>
  </si>
  <si>
    <t>100.00%</t>
  </si>
  <si>
    <t>Harbin Dongrong percentage own by Harbin Dongxing</t>
  </si>
  <si>
    <t>Share Exchange Agreement With Central Dynamic Holdings Ltd And Its Shareholders [Member]</t>
  </si>
  <si>
    <t>Ownership interest acquired under share exchange agreement</t>
  </si>
  <si>
    <t>Share exchange agreement description</t>
  </si>
  <si>
    <t>On
September 30, 2016, Dongxing International Inc. (the “Company” or “Dongxing”) entered into and closed
a share exchange agreement with Central Dynamic Holdings Limited (“Central Dynamic”) and its shareholders. Pursuant
to the terms of the exchange agreement, the shareholders, who together owned 100% of the ownership rights in Central Dynamic,
agreed to transfer all of the issued and outstanding shares of common stock into the Company in exchange for the issuance of an
aggregate of 25,000,000 shares of the Company’s common stock, par value $0.0001 per share.</t>
  </si>
  <si>
    <t>Going Concern (Narrative) (Details)</t>
  </si>
  <si>
    <t>Dec. 31, 2016USD ($)</t>
  </si>
  <si>
    <t>Going Concern Narrative Details</t>
  </si>
  <si>
    <t>Working capital deficit</t>
  </si>
  <si>
    <t>Summary Of Significant Accounting Policies (Narrative) (Details)</t>
  </si>
  <si>
    <t>Office Equipment [Member]</t>
  </si>
  <si>
    <t>Property, Plant and Equipment [Line Items]</t>
  </si>
  <si>
    <t>Estimated useful lives of the asset</t>
  </si>
  <si>
    <t>3 years</t>
  </si>
  <si>
    <t>Short-Term Bank Loans (Narrative) (Details) - Loan Payable - Bank Of Inner Mongolia [Member]</t>
  </si>
  <si>
    <t>Short-term Debt [Line Items]</t>
  </si>
  <si>
    <t>Loan payable maturity date</t>
  </si>
  <si>
    <t>Apr. 20,
		2016</t>
  </si>
  <si>
    <t>Loan payable interest rate</t>
  </si>
  <si>
    <t>6.955%</t>
  </si>
  <si>
    <t>Loan payable collateral description</t>
  </si>
  <si>
    <t>Collateralized by the certificate of cash deposit of Ding Xue, who is the wife of the Company’s CEO, Mr. Cheng.</t>
  </si>
  <si>
    <t>Loan payable payment description</t>
  </si>
  <si>
    <t>The loan was repaid in April 2016.</t>
  </si>
  <si>
    <t>Income Taxes (Narrative) (Details)</t>
  </si>
  <si>
    <t>Hong Kong Special Administrative Region [Member] | Inland Revenue, Hong Kong [Member]</t>
  </si>
  <si>
    <t>Income tax rate</t>
  </si>
  <si>
    <t>16.50%</t>
  </si>
  <si>
    <t>Three China Operating Subsidiaries - Harbin Dongxing, Dongxing Online And Harbin Dongrong [Member]</t>
  </si>
  <si>
    <t>Net operating loss carryforward</t>
  </si>
  <si>
    <t>Net operating loss carryforward limitations on use</t>
  </si>
  <si>
    <t>The net operating loss of Chinese subsidiaries could be carried forward for a period of not more than five years from the year
of the initial loss pursuant to relevant PRC tax laws and regulations.</t>
  </si>
  <si>
    <t>Three China Operating Subsidiaries - Harbin Dongxing, Dongxing Online And Harbin Dongrong [Member] | China's Unified Enterprise Income Tax Law [Member]</t>
  </si>
  <si>
    <t>25.00%</t>
  </si>
  <si>
    <t>Stock Subscription Receivable (Narrative) (Details) - USD ($)</t>
  </si>
  <si>
    <t>43 Months Ended</t>
  </si>
  <si>
    <t>Nov. 30, 2015</t>
  </si>
  <si>
    <t>Shares issued for stock subscription receivable, value</t>
  </si>
  <si>
    <t>Common Stock [Member] | Central Dynamic [Member] | 19 Shareholders [Member]</t>
  </si>
  <si>
    <t>Shares issued for stock subscription receivable, shares</t>
  </si>
  <si>
    <t>Common Stock [Member] | Central Dynamic [Member] | Shareholders - Cheng, Zhao [Member]</t>
  </si>
  <si>
    <t>Commitment And Contingencies (Narrative) (Details) - Office Lease Agreements [Member] - USD ($)</t>
  </si>
  <si>
    <t>Other Commitments [Line Items]</t>
  </si>
  <si>
    <t>Operating lease description</t>
  </si>
  <si>
    <t>The Company has entered into office
lease agreements with independent parties which expire on April 2018.</t>
  </si>
  <si>
    <t>Annual lease payment due in 2017</t>
  </si>
  <si>
    <t>Operating lease sub lease description</t>
  </si>
  <si>
    <t>The Company subleased part of the office space to a third party with annual rent of approximately $19,000.</t>
  </si>
  <si>
    <t>Sub lease expiration date</t>
  </si>
  <si>
    <t>Apr. 17,
		2018</t>
  </si>
  <si>
    <t>Sub lease rental income to be received</t>
  </si>
  <si>
    <t>Net rental expens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08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30000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3</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34</v>
      </c>
      <c r="B10" s="4" t="s">
        <v>197</v>
      </c>
    </row>
    <row r="11" spans="1:2">
      <c r="A11" s="4" t="s">
        <v>198</v>
      </c>
      <c r="B11" s="4" t="s">
        <v>199</v>
      </c>
    </row>
    <row r="12" spans="1:2">
      <c r="A12" s="4" t="s">
        <v>200</v>
      </c>
      <c r="B12" s="4" t="s">
        <v>201</v>
      </c>
    </row>
    <row r="13" spans="1:2">
      <c r="A13" s="4" t="s">
        <v>172</v>
      </c>
      <c r="B13" s="4" t="s">
        <v>202</v>
      </c>
    </row>
    <row r="14" spans="1:2">
      <c r="A14" s="4" t="s">
        <v>203</v>
      </c>
      <c r="B14" s="4" t="s">
        <v>204</v>
      </c>
    </row>
    <row r="15" spans="1:2">
      <c r="A15" s="4" t="s">
        <v>205</v>
      </c>
      <c r="B15" s="4" t="s">
        <v>206</v>
      </c>
    </row>
    <row r="16" spans="1:2">
      <c r="A16" s="4" t="s">
        <v>207</v>
      </c>
      <c r="B1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924</v>
      </c>
      <c r="C3" s="6" t="n">
        <v>58914</v>
      </c>
    </row>
    <row r="4" spans="1:3">
      <c r="A4" s="4" t="s">
        <v>33</v>
      </c>
      <c r="B4" s="5" t="n">
        <v>3512</v>
      </c>
      <c r="C4" s="5" t="n">
        <v>18118</v>
      </c>
    </row>
    <row r="5" spans="1:3">
      <c r="A5" s="4" t="s">
        <v>34</v>
      </c>
      <c r="B5" s="5" t="n">
        <v>2640</v>
      </c>
      <c r="C5" s="5" t="n">
        <v>1954</v>
      </c>
    </row>
    <row r="6" spans="1:3">
      <c r="A6" s="4" t="s">
        <v>35</v>
      </c>
      <c r="B6" s="5" t="n">
        <v>23353</v>
      </c>
      <c r="C6" s="5" t="n">
        <v>27322</v>
      </c>
    </row>
    <row r="7" spans="1:3">
      <c r="A7" s="4" t="s">
        <v>36</v>
      </c>
      <c r="B7" s="5" t="n">
        <v>9715</v>
      </c>
      <c r="C7" s="5" t="n">
        <v>24803</v>
      </c>
    </row>
    <row r="8" spans="1:3">
      <c r="A8" s="4" t="s">
        <v>37</v>
      </c>
      <c r="B8" s="4" t="s">
        <v>38</v>
      </c>
      <c r="C8" s="5" t="n">
        <v>13981</v>
      </c>
    </row>
    <row r="9" spans="1:3">
      <c r="A9" s="4" t="s">
        <v>39</v>
      </c>
      <c r="B9" s="5" t="n">
        <v>55492</v>
      </c>
      <c r="C9" s="5" t="n">
        <v>59282</v>
      </c>
    </row>
    <row r="10" spans="1:3">
      <c r="A10" s="4" t="s">
        <v>40</v>
      </c>
      <c r="B10" s="5" t="n">
        <v>19579</v>
      </c>
      <c r="C10" s="5" t="n">
        <v>19971</v>
      </c>
    </row>
    <row r="11" spans="1:3">
      <c r="A11" s="4" t="s">
        <v>41</v>
      </c>
      <c r="B11" s="5" t="n">
        <v>127215</v>
      </c>
      <c r="C11" s="5" t="n">
        <v>224345</v>
      </c>
    </row>
    <row r="12" spans="1:3">
      <c r="A12" s="3" t="s">
        <v>42</v>
      </c>
    </row>
    <row r="13" spans="1:3">
      <c r="A13" s="4" t="s">
        <v>43</v>
      </c>
      <c r="B13" s="5" t="n">
        <v>1018</v>
      </c>
      <c r="C13" s="5" t="n">
        <v>117</v>
      </c>
    </row>
    <row r="14" spans="1:3">
      <c r="A14" s="4" t="s">
        <v>44</v>
      </c>
      <c r="B14" s="5" t="n">
        <v>3892</v>
      </c>
      <c r="C14" s="5" t="n">
        <v>29413</v>
      </c>
    </row>
    <row r="15" spans="1:3">
      <c r="A15" s="4" t="s">
        <v>45</v>
      </c>
      <c r="B15" s="5" t="n">
        <v>4910</v>
      </c>
      <c r="C15" s="5" t="n">
        <v>29530</v>
      </c>
    </row>
    <row r="16" spans="1:3">
      <c r="A16" s="4" t="s">
        <v>46</v>
      </c>
      <c r="B16" s="5" t="n">
        <v>132125</v>
      </c>
      <c r="C16" s="5" t="n">
        <v>253875</v>
      </c>
    </row>
    <row r="17" spans="1:3">
      <c r="A17" s="3" t="s">
        <v>47</v>
      </c>
    </row>
    <row r="18" spans="1:3">
      <c r="A18" s="4" t="s">
        <v>48</v>
      </c>
      <c r="B18" s="4" t="s">
        <v>38</v>
      </c>
      <c r="C18" s="5" t="n">
        <v>30800</v>
      </c>
    </row>
    <row r="19" spans="1:3">
      <c r="A19" s="4" t="s">
        <v>49</v>
      </c>
      <c r="B19" s="5" t="n">
        <v>923</v>
      </c>
      <c r="C19" s="5" t="n">
        <v>3415</v>
      </c>
    </row>
    <row r="20" spans="1:3">
      <c r="A20" s="4" t="s">
        <v>50</v>
      </c>
      <c r="B20" s="5" t="n">
        <v>199473</v>
      </c>
      <c r="C20" s="5" t="n">
        <v>123753</v>
      </c>
    </row>
    <row r="21" spans="1:3">
      <c r="A21" s="4" t="s">
        <v>51</v>
      </c>
      <c r="B21" s="5" t="n">
        <v>55492</v>
      </c>
      <c r="C21" s="5" t="n">
        <v>59282</v>
      </c>
    </row>
    <row r="22" spans="1:3">
      <c r="A22" s="4" t="s">
        <v>52</v>
      </c>
      <c r="B22" s="5" t="n">
        <v>59502</v>
      </c>
      <c r="C22" s="5" t="n">
        <v>29582</v>
      </c>
    </row>
    <row r="23" spans="1:3">
      <c r="A23" s="4" t="s">
        <v>53</v>
      </c>
      <c r="B23" s="5" t="n">
        <v>315390</v>
      </c>
      <c r="C23" s="5" t="n">
        <v>246832</v>
      </c>
    </row>
    <row r="24" spans="1:3">
      <c r="A24" s="4" t="s">
        <v>54</v>
      </c>
      <c r="B24" s="5" t="n">
        <v>315390</v>
      </c>
      <c r="C24" s="5" t="n">
        <v>246832</v>
      </c>
    </row>
    <row r="25" spans="1:3">
      <c r="A25" s="3" t="s">
        <v>55</v>
      </c>
    </row>
    <row r="26" spans="1:3">
      <c r="A26" s="4" t="s">
        <v>56</v>
      </c>
      <c r="B26" s="4" t="s">
        <v>38</v>
      </c>
      <c r="C26" s="4" t="s">
        <v>38</v>
      </c>
    </row>
    <row r="27" spans="1:3">
      <c r="A27" s="4" t="s">
        <v>57</v>
      </c>
      <c r="B27" s="5" t="n">
        <v>3000</v>
      </c>
      <c r="C27" s="5" t="n">
        <v>3000</v>
      </c>
    </row>
    <row r="28" spans="1:3">
      <c r="A28" s="4" t="s">
        <v>58</v>
      </c>
      <c r="B28" s="5" t="n">
        <v>828343</v>
      </c>
      <c r="C28" s="5" t="n">
        <v>801244</v>
      </c>
    </row>
    <row r="29" spans="1:3">
      <c r="A29" s="4" t="s">
        <v>59</v>
      </c>
      <c r="B29" s="5" t="n">
        <v>250000</v>
      </c>
      <c r="C29" s="5" t="n">
        <v>250000</v>
      </c>
    </row>
    <row r="30" spans="1:3">
      <c r="A30" s="4" t="s">
        <v>60</v>
      </c>
      <c r="B30" s="5" t="n">
        <v>-725165</v>
      </c>
      <c r="C30" s="5" t="n">
        <v>-513615</v>
      </c>
    </row>
    <row r="31" spans="1:3">
      <c r="A31" s="4" t="s">
        <v>61</v>
      </c>
      <c r="B31" s="5" t="n">
        <v>-1389</v>
      </c>
      <c r="C31" s="5" t="n">
        <v>-6225</v>
      </c>
    </row>
    <row r="32" spans="1:3">
      <c r="A32" s="4" t="s">
        <v>62</v>
      </c>
      <c r="B32" s="5" t="n">
        <v>-145211</v>
      </c>
      <c r="C32" s="5" t="n">
        <v>34404</v>
      </c>
    </row>
    <row r="33" spans="1:3">
      <c r="A33" s="4" t="s">
        <v>63</v>
      </c>
      <c r="B33" s="5" t="n">
        <v>-38054</v>
      </c>
      <c r="C33" s="5" t="n">
        <v>-27361</v>
      </c>
    </row>
    <row r="34" spans="1:3">
      <c r="A34" s="4" t="s">
        <v>64</v>
      </c>
      <c r="B34" s="5" t="n">
        <v>-183265</v>
      </c>
      <c r="C34" s="5" t="n">
        <v>7043</v>
      </c>
    </row>
    <row r="35" spans="1:3">
      <c r="A35" s="4" t="s">
        <v>65</v>
      </c>
      <c r="B35" s="6" t="n">
        <v>132125</v>
      </c>
      <c r="C35" s="6" t="n">
        <v>253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0</v>
      </c>
    </row>
    <row r="2" spans="1:3">
      <c r="A2" s="4" t="s">
        <v>232</v>
      </c>
    </row>
    <row r="3" spans="1:3">
      <c r="A3" s="4" t="s">
        <v>233</v>
      </c>
      <c r="B3" s="5" t="n">
        <v>1</v>
      </c>
      <c r="C3" s="5" t="n">
        <v>1</v>
      </c>
    </row>
    <row r="4" spans="1:3">
      <c r="A4" s="4" t="s">
        <v>234</v>
      </c>
    </row>
    <row r="5" spans="1:3">
      <c r="A5" s="4" t="s">
        <v>233</v>
      </c>
      <c r="B5" s="9" t="n">
        <v>6.64</v>
      </c>
      <c r="C5" s="9" t="n">
        <v>6.23</v>
      </c>
    </row>
    <row r="6" spans="1:3">
      <c r="A6" s="4" t="s">
        <v>235</v>
      </c>
    </row>
    <row r="7" spans="1:3">
      <c r="A7" s="4" t="s">
        <v>233</v>
      </c>
      <c r="B7" s="5" t="n">
        <v>1</v>
      </c>
      <c r="C7" s="5" t="n">
        <v>1</v>
      </c>
    </row>
    <row r="8" spans="1:3">
      <c r="A8" s="4" t="s">
        <v>236</v>
      </c>
    </row>
    <row r="9" spans="1:3">
      <c r="A9" s="4" t="s">
        <v>233</v>
      </c>
      <c r="B9" s="9" t="n">
        <v>6.94</v>
      </c>
      <c r="C9" s="9" t="n">
        <v>6.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37</v>
      </c>
      <c r="B1" s="2" t="s">
        <v>2</v>
      </c>
      <c r="C1" s="2" t="s">
        <v>30</v>
      </c>
    </row>
    <row r="2" spans="1:3">
      <c r="A2" s="3" t="s">
        <v>238</v>
      </c>
    </row>
    <row r="3" spans="1:3">
      <c r="A3" s="4" t="s">
        <v>239</v>
      </c>
      <c r="B3" s="4" t="s">
        <v>38</v>
      </c>
      <c r="C3" s="6" t="n">
        <v>18480</v>
      </c>
    </row>
    <row r="4" spans="1:3">
      <c r="A4" s="4" t="s">
        <v>240</v>
      </c>
      <c r="B4" s="5" t="n">
        <v>17299</v>
      </c>
      <c r="C4" s="4" t="s">
        <v>38</v>
      </c>
    </row>
    <row r="5" spans="1:3">
      <c r="A5" s="4" t="s">
        <v>241</v>
      </c>
      <c r="B5" s="5" t="n">
        <v>1062</v>
      </c>
      <c r="C5" s="5" t="n">
        <v>1047</v>
      </c>
    </row>
    <row r="6" spans="1:3">
      <c r="A6" s="4" t="s">
        <v>242</v>
      </c>
      <c r="B6" s="5" t="n">
        <v>1218</v>
      </c>
      <c r="C6" s="5" t="n">
        <v>444</v>
      </c>
    </row>
    <row r="7" spans="1:3">
      <c r="A7" s="4" t="s">
        <v>40</v>
      </c>
      <c r="B7" s="6" t="n">
        <v>19579</v>
      </c>
      <c r="C7" s="6" t="n">
        <v>199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3</v>
      </c>
      <c r="C1" s="2" t="s">
        <v>2</v>
      </c>
      <c r="D1" s="2" t="s">
        <v>30</v>
      </c>
    </row>
    <row r="2" spans="1:4">
      <c r="A2" s="3" t="s">
        <v>244</v>
      </c>
    </row>
    <row r="3" spans="1:4">
      <c r="A3" s="4" t="s">
        <v>245</v>
      </c>
      <c r="C3" s="6" t="n">
        <v>75711</v>
      </c>
      <c r="D3" s="6" t="n">
        <v>-13531</v>
      </c>
    </row>
    <row r="4" spans="1:4">
      <c r="A4" s="4" t="s">
        <v>246</v>
      </c>
      <c r="C4" s="4" t="s">
        <v>38</v>
      </c>
      <c r="D4" s="5" t="n">
        <v>955</v>
      </c>
    </row>
    <row r="5" spans="1:4">
      <c r="A5" s="4" t="s">
        <v>247</v>
      </c>
      <c r="C5" s="5" t="n">
        <v>123762</v>
      </c>
      <c r="D5" s="5" t="n">
        <v>122348</v>
      </c>
    </row>
    <row r="6" spans="1:4">
      <c r="A6" s="4" t="s">
        <v>248</v>
      </c>
      <c r="C6" s="5" t="n">
        <v>199473</v>
      </c>
      <c r="D6" s="5" t="n">
        <v>123753</v>
      </c>
    </row>
    <row r="7" spans="1:4">
      <c r="A7" s="4" t="s">
        <v>249</v>
      </c>
      <c r="C7" s="4" t="s">
        <v>38</v>
      </c>
      <c r="D7" s="5" t="n">
        <v>13981</v>
      </c>
    </row>
    <row r="8" spans="1:4">
      <c r="A8" s="4" t="s">
        <v>250</v>
      </c>
    </row>
    <row r="9" spans="1:4">
      <c r="A9" s="3" t="s">
        <v>244</v>
      </c>
    </row>
    <row r="10" spans="1:4">
      <c r="A10" s="4" t="s">
        <v>245</v>
      </c>
      <c r="B10" s="4" t="s">
        <v>251</v>
      </c>
      <c r="C10" s="5" t="n">
        <v>75711</v>
      </c>
      <c r="D10" s="5" t="n">
        <v>-13981</v>
      </c>
    </row>
    <row r="11" spans="1:4">
      <c r="A11" s="4" t="s">
        <v>252</v>
      </c>
    </row>
    <row r="12" spans="1:4">
      <c r="A12" s="3" t="s">
        <v>244</v>
      </c>
    </row>
    <row r="13" spans="1:4">
      <c r="A13" s="4" t="s">
        <v>245</v>
      </c>
      <c r="B13" s="4" t="s">
        <v>253</v>
      </c>
      <c r="C13" s="4" t="s">
        <v>38</v>
      </c>
      <c r="D13" s="5" t="n">
        <v>450</v>
      </c>
    </row>
    <row r="14" spans="1:4">
      <c r="A14" s="4" t="s">
        <v>254</v>
      </c>
    </row>
    <row r="15" spans="1:4">
      <c r="A15" s="3" t="s">
        <v>244</v>
      </c>
    </row>
    <row r="16" spans="1:4">
      <c r="A16" s="4" t="s">
        <v>246</v>
      </c>
      <c r="C16" s="4" t="s">
        <v>38</v>
      </c>
      <c r="D16" s="5" t="n">
        <v>955</v>
      </c>
    </row>
    <row r="17" spans="1:4">
      <c r="A17" s="4" t="s">
        <v>255</v>
      </c>
    </row>
    <row r="18" spans="1:4">
      <c r="A18" s="3" t="s">
        <v>244</v>
      </c>
    </row>
    <row r="19" spans="1:4">
      <c r="A19" s="4" t="s">
        <v>247</v>
      </c>
      <c r="B19" s="4" t="s">
        <v>256</v>
      </c>
      <c r="C19" s="6" t="n">
        <v>123762</v>
      </c>
      <c r="D19" s="6" t="n">
        <v>122348</v>
      </c>
    </row>
    <row r="20" spans="1:4"/>
    <row r="21" spans="1:4">
      <c r="A21" s="4" t="s">
        <v>251</v>
      </c>
      <c r="B21" s="4" t="s">
        <v>257</v>
      </c>
    </row>
    <row r="22" spans="1:4">
      <c r="A22" s="4" t="s">
        <v>253</v>
      </c>
      <c r="B22" s="4" t="s">
        <v>258</v>
      </c>
    </row>
    <row r="23" spans="1:4">
      <c r="A23" s="4" t="s">
        <v>256</v>
      </c>
      <c r="B23" s="4" t="s">
        <v>259</v>
      </c>
    </row>
  </sheetData>
  <mergeCells count="5">
    <mergeCell ref="A1:B1"/>
    <mergeCell ref="A20:C20"/>
    <mergeCell ref="B21:C21"/>
    <mergeCell ref="B22:C22"/>
    <mergeCell ref="B23:C2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0</v>
      </c>
      <c r="B1" s="2" t="s">
        <v>2</v>
      </c>
      <c r="C1" s="2" t="s">
        <v>30</v>
      </c>
    </row>
    <row r="2" spans="1:3">
      <c r="A2" s="3" t="s">
        <v>261</v>
      </c>
    </row>
    <row r="3" spans="1:3">
      <c r="A3" s="4" t="s">
        <v>262</v>
      </c>
      <c r="B3" s="6" t="n">
        <v>34734</v>
      </c>
      <c r="C3" s="6" t="n">
        <v>23363</v>
      </c>
    </row>
    <row r="4" spans="1:3">
      <c r="A4" s="4" t="s">
        <v>263</v>
      </c>
      <c r="B4" s="4" t="s">
        <v>38</v>
      </c>
      <c r="C4" s="5" t="n">
        <v>3833</v>
      </c>
    </row>
    <row r="5" spans="1:3">
      <c r="A5" s="4" t="s">
        <v>264</v>
      </c>
      <c r="B5" s="5" t="n">
        <v>1704</v>
      </c>
      <c r="C5" s="5" t="n">
        <v>2386</v>
      </c>
    </row>
    <row r="6" spans="1:3">
      <c r="A6" s="4" t="s">
        <v>265</v>
      </c>
      <c r="B6" s="5" t="n">
        <v>23064</v>
      </c>
      <c r="C6" s="4" t="s">
        <v>38</v>
      </c>
    </row>
    <row r="7" spans="1:3">
      <c r="A7" s="4" t="s">
        <v>266</v>
      </c>
      <c r="B7" s="6" t="n">
        <v>59502</v>
      </c>
      <c r="C7" s="6" t="n">
        <v>295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0</v>
      </c>
    </row>
    <row r="3" spans="1:3">
      <c r="A3" s="3" t="s">
        <v>268</v>
      </c>
    </row>
    <row r="4" spans="1:3">
      <c r="A4" s="4" t="s">
        <v>269</v>
      </c>
      <c r="B4" s="6" t="n">
        <v>-222498</v>
      </c>
      <c r="C4" s="6" t="n">
        <v>-200155</v>
      </c>
    </row>
    <row r="5" spans="1:3">
      <c r="A5" s="4" t="s">
        <v>270</v>
      </c>
      <c r="B5" s="4" t="s">
        <v>271</v>
      </c>
      <c r="C5" s="4" t="s">
        <v>271</v>
      </c>
    </row>
    <row r="6" spans="1:3">
      <c r="A6" s="4" t="s">
        <v>272</v>
      </c>
      <c r="B6" s="6" t="n">
        <v>-77874</v>
      </c>
      <c r="C6" s="6" t="n">
        <v>-70054</v>
      </c>
    </row>
    <row r="7" spans="1:3">
      <c r="A7" s="4" t="s">
        <v>273</v>
      </c>
      <c r="B7" s="5" t="n">
        <v>22524</v>
      </c>
      <c r="C7" s="5" t="n">
        <v>20016</v>
      </c>
    </row>
    <row r="8" spans="1:3">
      <c r="A8" s="4" t="s">
        <v>274</v>
      </c>
      <c r="B8" s="5" t="n">
        <v>55350</v>
      </c>
      <c r="C8" s="5" t="n">
        <v>50038</v>
      </c>
    </row>
    <row r="9" spans="1:3">
      <c r="A9" s="4" t="s">
        <v>275</v>
      </c>
      <c r="B9" s="4" t="s">
        <v>38</v>
      </c>
      <c r="C9" s="4" t="s">
        <v>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0</v>
      </c>
    </row>
    <row r="2" spans="1:3">
      <c r="A2" s="3" t="s">
        <v>67</v>
      </c>
    </row>
    <row r="3" spans="1:3">
      <c r="A3" s="4" t="s">
        <v>68</v>
      </c>
      <c r="B3" s="7" t="n">
        <v>0.0001</v>
      </c>
      <c r="C3" s="7" t="n">
        <v>0.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250000000</v>
      </c>
      <c r="C8" s="5" t="n">
        <v>250000000</v>
      </c>
    </row>
    <row r="9" spans="1:3">
      <c r="A9" s="4" t="s">
        <v>74</v>
      </c>
      <c r="B9" s="5" t="n">
        <v>30000000</v>
      </c>
      <c r="C9" s="5" t="n">
        <v>30000000</v>
      </c>
    </row>
    <row r="10" spans="1:3">
      <c r="A10" s="4" t="s">
        <v>75</v>
      </c>
      <c r="B10" s="5" t="n">
        <v>30000000</v>
      </c>
      <c r="C10" s="5" t="n">
        <v>30000000</v>
      </c>
    </row>
    <row r="11" spans="1:3">
      <c r="A11" s="4" t="s">
        <v>76</v>
      </c>
      <c r="B11" s="6" t="n">
        <v>29265</v>
      </c>
      <c r="C11" s="6" t="n">
        <v>25467</v>
      </c>
    </row>
    <row r="12" spans="1:3">
      <c r="A12" s="4" t="s">
        <v>77</v>
      </c>
      <c r="B12" s="6" t="n">
        <v>7587</v>
      </c>
      <c r="C12" s="6" t="n">
        <v>8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6</v>
      </c>
      <c r="B1" s="2" t="s">
        <v>2</v>
      </c>
      <c r="C1" s="2" t="s">
        <v>30</v>
      </c>
    </row>
    <row r="2" spans="1:3">
      <c r="A2" s="3" t="s">
        <v>277</v>
      </c>
    </row>
    <row r="3" spans="1:3">
      <c r="A3" s="4" t="s">
        <v>278</v>
      </c>
      <c r="B3" s="6" t="n">
        <v>183324</v>
      </c>
      <c r="C3" s="6" t="n">
        <v>135162</v>
      </c>
    </row>
    <row r="4" spans="1:3">
      <c r="A4" s="4" t="s">
        <v>279</v>
      </c>
      <c r="B4" s="5" t="n">
        <v>183324</v>
      </c>
      <c r="C4" s="5" t="n">
        <v>135162</v>
      </c>
    </row>
    <row r="5" spans="1:3">
      <c r="A5" s="4" t="s">
        <v>280</v>
      </c>
      <c r="B5" s="4" t="s">
        <v>38</v>
      </c>
      <c r="C5" s="4" t="s">
        <v>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1</v>
      </c>
      <c r="B1" s="2" t="s">
        <v>282</v>
      </c>
      <c r="C1" s="2" t="s">
        <v>2</v>
      </c>
    </row>
    <row r="2" spans="1:3">
      <c r="A2" s="4" t="s">
        <v>283</v>
      </c>
      <c r="C2" s="4" t="s">
        <v>284</v>
      </c>
    </row>
    <row r="3" spans="1:3">
      <c r="A3" s="4" t="s">
        <v>285</v>
      </c>
      <c r="C3" s="4" t="s">
        <v>286</v>
      </c>
    </row>
    <row r="4" spans="1:3">
      <c r="A4" s="4" t="s">
        <v>287</v>
      </c>
      <c r="C4" s="4" t="s">
        <v>286</v>
      </c>
    </row>
    <row r="5" spans="1:3">
      <c r="A5" s="4" t="s">
        <v>288</v>
      </c>
    </row>
    <row r="6" spans="1:3">
      <c r="A6" s="4" t="s">
        <v>289</v>
      </c>
      <c r="B6" s="4" t="s">
        <v>286</v>
      </c>
    </row>
    <row r="7" spans="1:3">
      <c r="A7" s="4" t="s">
        <v>290</v>
      </c>
      <c r="B7" s="4" t="s">
        <v>2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92</v>
      </c>
      <c r="B1" s="2" t="s">
        <v>293</v>
      </c>
    </row>
    <row r="2" spans="1:2">
      <c r="A2" s="3" t="s">
        <v>294</v>
      </c>
    </row>
    <row r="3" spans="1:2">
      <c r="A3" s="4" t="s">
        <v>295</v>
      </c>
      <c r="B3" s="6" t="n">
        <v>1881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296</v>
      </c>
      <c r="B1" s="2" t="s">
        <v>1</v>
      </c>
    </row>
    <row r="2" spans="1:2">
      <c r="B2" s="2" t="s">
        <v>2</v>
      </c>
    </row>
    <row r="3" spans="1:2">
      <c r="A3" s="4" t="s">
        <v>297</v>
      </c>
    </row>
    <row r="4" spans="1:2">
      <c r="A4" s="3"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93</v>
      </c>
    </row>
    <row r="3" spans="1:2">
      <c r="A3" s="4" t="s">
        <v>312</v>
      </c>
    </row>
    <row r="4" spans="1:2">
      <c r="A4" s="4" t="s">
        <v>313</v>
      </c>
      <c r="B4" s="4" t="s">
        <v>314</v>
      </c>
    </row>
    <row r="5" spans="1:2">
      <c r="A5" s="4" t="s">
        <v>315</v>
      </c>
    </row>
    <row r="6" spans="1:2">
      <c r="A6" s="4" t="s">
        <v>316</v>
      </c>
      <c r="B6" s="6" t="n">
        <v>734000</v>
      </c>
    </row>
    <row r="7" spans="1:2">
      <c r="A7" s="4" t="s">
        <v>317</v>
      </c>
      <c r="B7" s="4" t="s">
        <v>318</v>
      </c>
    </row>
    <row r="8" spans="1:2">
      <c r="A8" s="4" t="s">
        <v>319</v>
      </c>
    </row>
    <row r="9" spans="1:2">
      <c r="A9" s="4" t="s">
        <v>313</v>
      </c>
      <c r="B9"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322</v>
      </c>
    </row>
    <row r="2" spans="1:4">
      <c r="B2" s="2" t="s">
        <v>323</v>
      </c>
      <c r="C2" s="2" t="s">
        <v>2</v>
      </c>
      <c r="D2" s="2" t="s">
        <v>30</v>
      </c>
    </row>
    <row r="3" spans="1:4">
      <c r="A3" s="4" t="s">
        <v>324</v>
      </c>
      <c r="C3" s="6" t="n">
        <v>250000</v>
      </c>
      <c r="D3" s="6" t="n">
        <v>250000</v>
      </c>
    </row>
    <row r="4" spans="1:4">
      <c r="A4" s="4" t="s">
        <v>325</v>
      </c>
    </row>
    <row r="5" spans="1:4">
      <c r="A5" s="4" t="s">
        <v>326</v>
      </c>
      <c r="B5" s="5" t="n">
        <v>19000000</v>
      </c>
    </row>
    <row r="6" spans="1:4">
      <c r="A6" s="4" t="s">
        <v>324</v>
      </c>
      <c r="B6" s="6" t="n">
        <v>190000</v>
      </c>
    </row>
    <row r="7" spans="1:4">
      <c r="A7" s="4" t="s">
        <v>327</v>
      </c>
    </row>
    <row r="8" spans="1:4">
      <c r="A8" s="4" t="s">
        <v>326</v>
      </c>
      <c r="B8" s="5" t="n">
        <v>6000000</v>
      </c>
    </row>
    <row r="9" spans="1:4">
      <c r="A9" s="4" t="s">
        <v>324</v>
      </c>
      <c r="B9" s="6" t="n">
        <v>6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8</v>
      </c>
      <c r="B1" s="2" t="s">
        <v>1</v>
      </c>
    </row>
    <row r="2" spans="1:3">
      <c r="B2" s="2" t="s">
        <v>2</v>
      </c>
      <c r="C2" s="2" t="s">
        <v>30</v>
      </c>
    </row>
    <row r="3" spans="1:3">
      <c r="A3" s="3" t="s">
        <v>329</v>
      </c>
    </row>
    <row r="4" spans="1:3">
      <c r="A4" s="4" t="s">
        <v>330</v>
      </c>
      <c r="B4" s="4" t="s">
        <v>331</v>
      </c>
    </row>
    <row r="5" spans="1:3">
      <c r="A5" s="4" t="s">
        <v>332</v>
      </c>
      <c r="B5" s="6" t="n">
        <v>53000</v>
      </c>
    </row>
    <row r="6" spans="1:3">
      <c r="A6" s="4" t="s">
        <v>333</v>
      </c>
      <c r="B6" s="4" t="s">
        <v>334</v>
      </c>
    </row>
    <row r="7" spans="1:3">
      <c r="A7" s="4" t="s">
        <v>335</v>
      </c>
      <c r="B7" s="4" t="s">
        <v>336</v>
      </c>
    </row>
    <row r="8" spans="1:3">
      <c r="A8" s="4" t="s">
        <v>337</v>
      </c>
      <c r="B8" s="6" t="n">
        <v>24000</v>
      </c>
    </row>
    <row r="9" spans="1:3">
      <c r="A9" s="4" t="s">
        <v>338</v>
      </c>
      <c r="B9" s="6" t="n">
        <v>32000</v>
      </c>
      <c r="C9" s="6" t="n">
        <v>3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66624</v>
      </c>
      <c r="C4" s="6" t="n">
        <v>55974</v>
      </c>
    </row>
    <row r="5" spans="1:3">
      <c r="A5" s="4" t="s">
        <v>81</v>
      </c>
      <c r="B5" s="5" t="n">
        <v>28030</v>
      </c>
      <c r="C5" s="5" t="n">
        <v>27923</v>
      </c>
    </row>
    <row r="6" spans="1:3">
      <c r="A6" s="4" t="s">
        <v>82</v>
      </c>
      <c r="B6" s="5" t="n">
        <v>38594</v>
      </c>
      <c r="C6" s="5" t="n">
        <v>28051</v>
      </c>
    </row>
    <row r="7" spans="1:3">
      <c r="A7" s="3" t="s">
        <v>83</v>
      </c>
    </row>
    <row r="8" spans="1:3">
      <c r="A8" s="4" t="s">
        <v>84</v>
      </c>
      <c r="B8" s="5" t="n">
        <v>260818</v>
      </c>
      <c r="C8" s="5" t="n">
        <v>200519</v>
      </c>
    </row>
    <row r="9" spans="1:3">
      <c r="A9" s="4" t="s">
        <v>85</v>
      </c>
      <c r="B9" s="4" t="s">
        <v>38</v>
      </c>
      <c r="C9" s="5" t="n">
        <v>26927</v>
      </c>
    </row>
    <row r="10" spans="1:3">
      <c r="A10" s="4" t="s">
        <v>86</v>
      </c>
      <c r="B10" s="5" t="n">
        <v>260818</v>
      </c>
      <c r="C10" s="5" t="n">
        <v>227446</v>
      </c>
    </row>
    <row r="11" spans="1:3">
      <c r="A11" s="4" t="s">
        <v>87</v>
      </c>
      <c r="B11" s="5" t="n">
        <v>-222224</v>
      </c>
      <c r="C11" s="5" t="n">
        <v>-199395</v>
      </c>
    </row>
    <row r="12" spans="1:3">
      <c r="A12" s="3" t="s">
        <v>88</v>
      </c>
    </row>
    <row r="13" spans="1:3">
      <c r="A13" s="4" t="s">
        <v>89</v>
      </c>
      <c r="B13" s="5" t="n">
        <v>551</v>
      </c>
      <c r="C13" s="5" t="n">
        <v>1289</v>
      </c>
    </row>
    <row r="14" spans="1:3">
      <c r="A14" s="4" t="s">
        <v>90</v>
      </c>
      <c r="B14" s="5" t="n">
        <v>277</v>
      </c>
      <c r="C14" s="5" t="n">
        <v>529</v>
      </c>
    </row>
    <row r="15" spans="1:3">
      <c r="A15" s="4" t="s">
        <v>91</v>
      </c>
      <c r="B15" s="5" t="n">
        <v>-274</v>
      </c>
      <c r="C15" s="5" t="n">
        <v>-760</v>
      </c>
    </row>
    <row r="16" spans="1:3">
      <c r="A16" s="4" t="s">
        <v>92</v>
      </c>
      <c r="B16" s="5" t="n">
        <v>-222498</v>
      </c>
      <c r="C16" s="5" t="n">
        <v>-200155</v>
      </c>
    </row>
    <row r="17" spans="1:3">
      <c r="A17" s="4" t="s">
        <v>93</v>
      </c>
      <c r="B17" s="4" t="s">
        <v>38</v>
      </c>
      <c r="C17" s="4" t="s">
        <v>38</v>
      </c>
    </row>
    <row r="18" spans="1:3">
      <c r="A18" s="4" t="s">
        <v>94</v>
      </c>
      <c r="B18" s="5" t="n">
        <v>-222498</v>
      </c>
      <c r="C18" s="5" t="n">
        <v>-200155</v>
      </c>
    </row>
    <row r="19" spans="1:3">
      <c r="A19" s="4" t="s">
        <v>95</v>
      </c>
      <c r="B19" s="5" t="n">
        <v>-10948</v>
      </c>
      <c r="C19" s="5" t="n">
        <v>-10008</v>
      </c>
    </row>
    <row r="20" spans="1:3">
      <c r="A20" s="4" t="s">
        <v>96</v>
      </c>
      <c r="B20" s="5" t="n">
        <v>-211550</v>
      </c>
      <c r="C20" s="5" t="n">
        <v>-190147</v>
      </c>
    </row>
    <row r="21" spans="1:3">
      <c r="A21" s="3" t="s">
        <v>97</v>
      </c>
    </row>
    <row r="22" spans="1:3">
      <c r="A22" s="4" t="s">
        <v>98</v>
      </c>
      <c r="B22" s="5" t="n">
        <v>5091</v>
      </c>
      <c r="C22" s="5" t="n">
        <v>-353</v>
      </c>
    </row>
    <row r="23" spans="1:3">
      <c r="A23" s="4" t="s">
        <v>99</v>
      </c>
      <c r="B23" s="5" t="n">
        <v>-217407</v>
      </c>
      <c r="C23" s="5" t="n">
        <v>-200508</v>
      </c>
    </row>
    <row r="24" spans="1:3">
      <c r="A24" s="4" t="s">
        <v>100</v>
      </c>
      <c r="B24" s="5" t="n">
        <v>-10693</v>
      </c>
      <c r="C24" s="5" t="n">
        <v>-10026</v>
      </c>
    </row>
    <row r="25" spans="1:3">
      <c r="A25" s="4" t="s">
        <v>101</v>
      </c>
      <c r="B25" s="6" t="n">
        <v>-206714</v>
      </c>
      <c r="C25" s="6" t="n">
        <v>-190482</v>
      </c>
    </row>
    <row r="26" spans="1:3">
      <c r="A26" s="4" t="s">
        <v>102</v>
      </c>
      <c r="B26" s="8" t="n">
        <v>-0.01</v>
      </c>
      <c r="C26" s="8" t="n">
        <v>-0.01</v>
      </c>
    </row>
    <row r="27" spans="1:3">
      <c r="A27" s="4" t="s">
        <v>103</v>
      </c>
      <c r="B27" s="5" t="n">
        <v>30000000</v>
      </c>
      <c r="C27" s="5" t="n">
        <v>3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1"/>
    <col customWidth="1" max="2" min="2" width="25"/>
    <col customWidth="1" max="3" min="3" width="22"/>
    <col customWidth="1" max="4" min="4" width="36"/>
    <col customWidth="1" max="5" min="5" width="39"/>
    <col customWidth="1" max="6" min="6" width="29"/>
    <col customWidth="1" max="7" min="7" width="55"/>
    <col customWidth="1" max="8" min="8" width="34"/>
    <col customWidth="1" max="9" min="9" width="11"/>
  </cols>
  <sheetData>
    <row r="1" spans="1:9">
      <c r="A1" s="1" t="s">
        <v>104</v>
      </c>
      <c r="B1" s="2" t="s">
        <v>105</v>
      </c>
      <c r="C1" s="2" t="s">
        <v>106</v>
      </c>
      <c r="D1" s="2" t="s">
        <v>107</v>
      </c>
      <c r="E1" s="2" t="s">
        <v>108</v>
      </c>
      <c r="F1" s="2" t="s">
        <v>109</v>
      </c>
      <c r="G1" s="2" t="s">
        <v>110</v>
      </c>
      <c r="H1" s="2" t="s">
        <v>111</v>
      </c>
      <c r="I1" s="2" t="s">
        <v>112</v>
      </c>
    </row>
    <row r="2" spans="1:9">
      <c r="A2" s="4" t="s">
        <v>113</v>
      </c>
      <c r="B2" s="4" t="s">
        <v>38</v>
      </c>
      <c r="I2" s="4" t="s">
        <v>38</v>
      </c>
    </row>
    <row r="3" spans="1:9">
      <c r="A3" s="4" t="s">
        <v>114</v>
      </c>
      <c r="C3" s="5" t="n">
        <v>30000000</v>
      </c>
    </row>
    <row r="4" spans="1:9">
      <c r="A4" s="4" t="s">
        <v>115</v>
      </c>
      <c r="B4" s="4" t="s">
        <v>38</v>
      </c>
      <c r="C4" s="6" t="n">
        <v>3000</v>
      </c>
      <c r="D4" s="6" t="n">
        <v>605553</v>
      </c>
      <c r="E4" s="6" t="n">
        <v>-250000</v>
      </c>
      <c r="F4" s="6" t="n">
        <v>-323468</v>
      </c>
      <c r="G4" s="6" t="n">
        <v>-5890</v>
      </c>
      <c r="H4" s="6" t="n">
        <v>-17335</v>
      </c>
      <c r="I4" s="6" t="n">
        <v>11860</v>
      </c>
    </row>
    <row r="5" spans="1:9">
      <c r="A5" s="4" t="s">
        <v>116</v>
      </c>
      <c r="D5" s="5" t="n">
        <v>195691</v>
      </c>
      <c r="E5" s="4" t="s">
        <v>38</v>
      </c>
      <c r="F5" s="4" t="s">
        <v>38</v>
      </c>
      <c r="G5" s="4" t="s">
        <v>38</v>
      </c>
      <c r="H5" s="4" t="s">
        <v>38</v>
      </c>
      <c r="I5" s="5" t="n">
        <v>195691</v>
      </c>
    </row>
    <row r="6" spans="1:9">
      <c r="A6" s="4" t="s">
        <v>94</v>
      </c>
      <c r="B6" s="4" t="s">
        <v>38</v>
      </c>
      <c r="C6" s="4" t="s">
        <v>38</v>
      </c>
      <c r="D6" s="4" t="s">
        <v>38</v>
      </c>
      <c r="E6" s="4" t="s">
        <v>38</v>
      </c>
      <c r="F6" s="5" t="n">
        <v>-190147</v>
      </c>
      <c r="G6" s="4" t="s">
        <v>38</v>
      </c>
      <c r="H6" s="5" t="n">
        <v>-10008</v>
      </c>
      <c r="I6" s="5" t="n">
        <v>-200155</v>
      </c>
    </row>
    <row r="7" spans="1:9">
      <c r="A7" s="4" t="s">
        <v>98</v>
      </c>
      <c r="B7" s="4" t="s">
        <v>38</v>
      </c>
      <c r="C7" s="4" t="s">
        <v>38</v>
      </c>
      <c r="D7" s="4" t="s">
        <v>38</v>
      </c>
      <c r="E7" s="4" t="s">
        <v>38</v>
      </c>
      <c r="F7" s="4" t="s">
        <v>38</v>
      </c>
      <c r="G7" s="5" t="n">
        <v>-335</v>
      </c>
      <c r="H7" s="5" t="n">
        <v>-18</v>
      </c>
      <c r="I7" s="6" t="n">
        <v>-353</v>
      </c>
    </row>
    <row r="8" spans="1:9">
      <c r="A8" s="4" t="s">
        <v>117</v>
      </c>
      <c r="B8" s="4" t="s">
        <v>38</v>
      </c>
      <c r="I8" s="5" t="n">
        <v>0</v>
      </c>
    </row>
    <row r="9" spans="1:9">
      <c r="A9" s="4" t="s">
        <v>118</v>
      </c>
      <c r="C9" s="5" t="n">
        <v>30000000</v>
      </c>
      <c r="I9" s="5" t="n">
        <v>30000000</v>
      </c>
    </row>
    <row r="10" spans="1:9">
      <c r="A10" s="4" t="s">
        <v>119</v>
      </c>
      <c r="B10" s="4" t="s">
        <v>38</v>
      </c>
      <c r="C10" s="6" t="n">
        <v>3000</v>
      </c>
      <c r="D10" s="5" t="n">
        <v>801244</v>
      </c>
      <c r="E10" s="5" t="n">
        <v>-250000</v>
      </c>
      <c r="F10" s="5" t="n">
        <v>-513615</v>
      </c>
      <c r="G10" s="5" t="n">
        <v>-6225</v>
      </c>
      <c r="H10" s="5" t="n">
        <v>-27361</v>
      </c>
      <c r="I10" s="6" t="n">
        <v>7043</v>
      </c>
    </row>
    <row r="11" spans="1:9">
      <c r="A11" s="4" t="s">
        <v>116</v>
      </c>
      <c r="D11" s="5" t="n">
        <v>27099</v>
      </c>
      <c r="E11" s="4" t="s">
        <v>38</v>
      </c>
      <c r="F11" s="4" t="s">
        <v>38</v>
      </c>
      <c r="G11" s="4" t="s">
        <v>38</v>
      </c>
      <c r="H11" s="4" t="s">
        <v>38</v>
      </c>
      <c r="I11" s="5" t="n">
        <v>27099</v>
      </c>
    </row>
    <row r="12" spans="1:9">
      <c r="A12" s="4" t="s">
        <v>94</v>
      </c>
      <c r="B12" s="4" t="s">
        <v>38</v>
      </c>
      <c r="C12" s="4" t="s">
        <v>38</v>
      </c>
      <c r="D12" s="4" t="s">
        <v>38</v>
      </c>
      <c r="E12" s="4" t="s">
        <v>38</v>
      </c>
      <c r="F12" s="5" t="n">
        <v>-211550</v>
      </c>
      <c r="G12" s="4" t="s">
        <v>38</v>
      </c>
      <c r="H12" s="5" t="n">
        <v>-10948</v>
      </c>
      <c r="I12" s="5" t="n">
        <v>-222498</v>
      </c>
    </row>
    <row r="13" spans="1:9">
      <c r="A13" s="4" t="s">
        <v>98</v>
      </c>
      <c r="B13" s="4" t="s">
        <v>38</v>
      </c>
      <c r="C13" s="4" t="s">
        <v>38</v>
      </c>
      <c r="D13" s="4" t="s">
        <v>38</v>
      </c>
      <c r="E13" s="4" t="s">
        <v>38</v>
      </c>
      <c r="F13" s="4" t="s">
        <v>38</v>
      </c>
      <c r="G13" s="5" t="n">
        <v>4836</v>
      </c>
      <c r="H13" s="5" t="n">
        <v>255</v>
      </c>
      <c r="I13" s="6" t="n">
        <v>5091</v>
      </c>
    </row>
    <row r="14" spans="1:9">
      <c r="A14" s="4" t="s">
        <v>120</v>
      </c>
      <c r="B14" s="4" t="s">
        <v>38</v>
      </c>
      <c r="I14" s="5" t="n">
        <v>0</v>
      </c>
    </row>
    <row r="15" spans="1:9">
      <c r="A15" s="4" t="s">
        <v>121</v>
      </c>
      <c r="C15" s="5" t="n">
        <v>30000000</v>
      </c>
      <c r="I15" s="5" t="n">
        <v>30000000</v>
      </c>
    </row>
    <row r="16" spans="1:9">
      <c r="A16" s="4" t="s">
        <v>122</v>
      </c>
      <c r="B16" s="4" t="s">
        <v>38</v>
      </c>
      <c r="C16" s="6" t="n">
        <v>3000</v>
      </c>
      <c r="D16" s="6" t="n">
        <v>828343</v>
      </c>
      <c r="E16" s="6" t="n">
        <v>-250000</v>
      </c>
      <c r="F16" s="6" t="n">
        <v>-725165</v>
      </c>
      <c r="G16" s="6" t="n">
        <v>-1389</v>
      </c>
      <c r="H16" s="6" t="n">
        <v>-38054</v>
      </c>
      <c r="I16" s="6" t="n">
        <v>-183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3</v>
      </c>
      <c r="B1" s="2" t="s">
        <v>1</v>
      </c>
    </row>
    <row r="2" spans="1:3">
      <c r="B2" s="2" t="s">
        <v>2</v>
      </c>
      <c r="C2" s="2" t="s">
        <v>30</v>
      </c>
    </row>
    <row r="3" spans="1:3">
      <c r="A3" s="3" t="s">
        <v>124</v>
      </c>
    </row>
    <row r="4" spans="1:3">
      <c r="A4" s="4" t="s">
        <v>94</v>
      </c>
      <c r="B4" s="6" t="n">
        <v>-222498</v>
      </c>
      <c r="C4" s="6" t="n">
        <v>-200155</v>
      </c>
    </row>
    <row r="5" spans="1:3">
      <c r="A5" s="3" t="s">
        <v>125</v>
      </c>
    </row>
    <row r="6" spans="1:3">
      <c r="A6" s="4" t="s">
        <v>126</v>
      </c>
      <c r="B6" s="5" t="n">
        <v>76</v>
      </c>
      <c r="C6" s="5" t="n">
        <v>122</v>
      </c>
    </row>
    <row r="7" spans="1:3">
      <c r="A7" s="4" t="s">
        <v>127</v>
      </c>
      <c r="B7" s="5" t="n">
        <v>17307</v>
      </c>
      <c r="C7" s="5" t="n">
        <v>16040</v>
      </c>
    </row>
    <row r="8" spans="1:3">
      <c r="A8" s="4" t="s">
        <v>85</v>
      </c>
      <c r="B8" s="4" t="s">
        <v>38</v>
      </c>
      <c r="C8" s="5" t="n">
        <v>26927</v>
      </c>
    </row>
    <row r="9" spans="1:3">
      <c r="A9" s="3" t="s">
        <v>128</v>
      </c>
    </row>
    <row r="10" spans="1:3">
      <c r="A10" s="4" t="s">
        <v>129</v>
      </c>
      <c r="B10" s="5" t="n">
        <v>-8378</v>
      </c>
      <c r="C10" s="5" t="n">
        <v>34164</v>
      </c>
    </row>
    <row r="11" spans="1:3">
      <c r="A11" s="4" t="s">
        <v>40</v>
      </c>
      <c r="B11" s="5" t="n">
        <v>12566</v>
      </c>
      <c r="C11" s="5" t="n">
        <v>-24535</v>
      </c>
    </row>
    <row r="12" spans="1:3">
      <c r="A12" s="4" t="s">
        <v>44</v>
      </c>
      <c r="B12" s="5" t="n">
        <v>-27011</v>
      </c>
      <c r="C12" s="5" t="n">
        <v>-30062</v>
      </c>
    </row>
    <row r="13" spans="1:3">
      <c r="A13" s="4" t="s">
        <v>36</v>
      </c>
      <c r="B13" s="5" t="n">
        <v>-14102</v>
      </c>
      <c r="C13" s="5" t="n">
        <v>-9413</v>
      </c>
    </row>
    <row r="14" spans="1:3">
      <c r="A14" s="4" t="s">
        <v>130</v>
      </c>
      <c r="B14" s="5" t="n">
        <v>847</v>
      </c>
      <c r="C14" s="5" t="n">
        <v>-5632</v>
      </c>
    </row>
    <row r="15" spans="1:3">
      <c r="A15" s="4" t="s">
        <v>39</v>
      </c>
      <c r="B15" s="4" t="s">
        <v>38</v>
      </c>
      <c r="C15" s="5" t="n">
        <v>26927</v>
      </c>
    </row>
    <row r="16" spans="1:3">
      <c r="A16" s="4" t="s">
        <v>52</v>
      </c>
      <c r="B16" s="5" t="n">
        <v>33223</v>
      </c>
      <c r="C16" s="5" t="n">
        <v>8542</v>
      </c>
    </row>
    <row r="17" spans="1:3">
      <c r="A17" s="4" t="s">
        <v>49</v>
      </c>
      <c r="B17" s="5" t="n">
        <v>-2374</v>
      </c>
      <c r="C17" s="5" t="n">
        <v>-3995</v>
      </c>
    </row>
    <row r="18" spans="1:3">
      <c r="A18" s="4" t="s">
        <v>131</v>
      </c>
      <c r="B18" s="5" t="n">
        <v>-138188</v>
      </c>
      <c r="C18" s="5" t="n">
        <v>-143968</v>
      </c>
    </row>
    <row r="19" spans="1:3">
      <c r="A19" s="3" t="s">
        <v>132</v>
      </c>
    </row>
    <row r="20" spans="1:3">
      <c r="A20" s="4" t="s">
        <v>133</v>
      </c>
      <c r="B20" s="5" t="n">
        <v>1024</v>
      </c>
      <c r="C20" s="4" t="s">
        <v>38</v>
      </c>
    </row>
    <row r="21" spans="1:3">
      <c r="A21" s="4" t="s">
        <v>134</v>
      </c>
      <c r="B21" s="5" t="n">
        <v>-1024</v>
      </c>
      <c r="C21" s="4" t="s">
        <v>38</v>
      </c>
    </row>
    <row r="22" spans="1:3">
      <c r="A22" s="3" t="s">
        <v>135</v>
      </c>
    </row>
    <row r="23" spans="1:3">
      <c r="A23" s="4" t="s">
        <v>136</v>
      </c>
      <c r="B23" s="5" t="n">
        <v>27099</v>
      </c>
      <c r="C23" s="5" t="n">
        <v>195691</v>
      </c>
    </row>
    <row r="24" spans="1:3">
      <c r="A24" s="4" t="s">
        <v>137</v>
      </c>
      <c r="B24" s="5" t="n">
        <v>-30110</v>
      </c>
      <c r="C24" s="5" t="n">
        <v>32080</v>
      </c>
    </row>
    <row r="25" spans="1:3">
      <c r="A25" s="4" t="s">
        <v>138</v>
      </c>
      <c r="B25" s="5" t="n">
        <v>99045</v>
      </c>
      <c r="C25" s="5" t="n">
        <v>-43126</v>
      </c>
    </row>
    <row r="26" spans="1:3">
      <c r="A26" s="4" t="s">
        <v>139</v>
      </c>
      <c r="B26" s="5" t="n">
        <v>96034</v>
      </c>
      <c r="C26" s="5" t="n">
        <v>184645</v>
      </c>
    </row>
    <row r="27" spans="1:3">
      <c r="A27" s="4" t="s">
        <v>140</v>
      </c>
      <c r="B27" s="5" t="n">
        <v>-2812</v>
      </c>
      <c r="C27" s="5" t="n">
        <v>-2131</v>
      </c>
    </row>
    <row r="28" spans="1:3">
      <c r="A28" s="4" t="s">
        <v>141</v>
      </c>
      <c r="B28" s="5" t="n">
        <v>-45990</v>
      </c>
      <c r="C28" s="5" t="n">
        <v>38546</v>
      </c>
    </row>
    <row r="29" spans="1:3">
      <c r="A29" s="4" t="s">
        <v>142</v>
      </c>
      <c r="B29" s="5" t="n">
        <v>58914</v>
      </c>
      <c r="C29" s="5" t="n">
        <v>20368</v>
      </c>
    </row>
    <row r="30" spans="1:3">
      <c r="A30" s="4" t="s">
        <v>143</v>
      </c>
      <c r="B30" s="5" t="n">
        <v>12924</v>
      </c>
      <c r="C30" s="5" t="n">
        <v>58914</v>
      </c>
    </row>
    <row r="31" spans="1:3">
      <c r="A31" s="3" t="s">
        <v>144</v>
      </c>
    </row>
    <row r="32" spans="1:3">
      <c r="A32" s="4" t="s">
        <v>145</v>
      </c>
      <c r="B32" s="5" t="n">
        <v>572</v>
      </c>
      <c r="C32" s="5" t="n">
        <v>1320</v>
      </c>
    </row>
    <row r="33" spans="1:3">
      <c r="A33" s="4" t="s">
        <v>146</v>
      </c>
      <c r="B33" s="4" t="s">
        <v>38</v>
      </c>
      <c r="C33"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3:08:33Z</dcterms:created>
  <dcterms:modified xmlns:dcterms="http://purl.org/dc/terms/" xmlns:xsi="http://www.w3.org/2001/XMLSchema-instance" xsi:type="dcterms:W3CDTF">2017-04-17T13:08:33Z</dcterms:modified>
</cp:coreProperties>
</file>